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Settlement and Payment Agreemen" sheetId="12" state="visible" r:id="rId12"/>
    <sheet xmlns:r="http://schemas.openxmlformats.org/officeDocument/2006/relationships" name="Stockholders' Deficienc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Stockholders' Deficiency (Table" sheetId="20" state="visible" r:id="rId20"/>
    <sheet xmlns:r="http://schemas.openxmlformats.org/officeDocument/2006/relationships" name="Commitments and Contingencies (" sheetId="21" state="visible" r:id="rId21"/>
    <sheet xmlns:r="http://schemas.openxmlformats.org/officeDocument/2006/relationships" name="Subsequent Events (Tables)" sheetId="22" state="visible" r:id="rId22"/>
    <sheet xmlns:r="http://schemas.openxmlformats.org/officeDocument/2006/relationships" name="Business (Details Narrative)" sheetId="23" state="visible" r:id="rId23"/>
    <sheet xmlns:r="http://schemas.openxmlformats.org/officeDocument/2006/relationships" name="Summary of Significant Accoun_4" sheetId="24" state="visible" r:id="rId24"/>
    <sheet xmlns:r="http://schemas.openxmlformats.org/officeDocument/2006/relationships" name="Notes Payable (Details Narrativ" sheetId="25" state="visible" r:id="rId25"/>
    <sheet xmlns:r="http://schemas.openxmlformats.org/officeDocument/2006/relationships" name="Notes Payable - Summary of Note" sheetId="26" state="visible" r:id="rId26"/>
    <sheet xmlns:r="http://schemas.openxmlformats.org/officeDocument/2006/relationships" name="Notes Payable - Schedule of Con" sheetId="27" state="visible" r:id="rId27"/>
    <sheet xmlns:r="http://schemas.openxmlformats.org/officeDocument/2006/relationships" name="Settlement and Payment Agreem_2" sheetId="28" state="visible" r:id="rId28"/>
    <sheet xmlns:r="http://schemas.openxmlformats.org/officeDocument/2006/relationships" name="Stockholders' Deficiency (Detai" sheetId="29" state="visible" r:id="rId29"/>
    <sheet xmlns:r="http://schemas.openxmlformats.org/officeDocument/2006/relationships" name="Stockholders' Deficiency - Sche" sheetId="30" state="visible" r:id="rId30"/>
    <sheet xmlns:r="http://schemas.openxmlformats.org/officeDocument/2006/relationships" name="Stockholders' Deficiency - Sc_2" sheetId="31" state="visible" r:id="rId31"/>
    <sheet xmlns:r="http://schemas.openxmlformats.org/officeDocument/2006/relationships" name="Stockholders' Deficiency - Summ" sheetId="32" state="visible" r:id="rId32"/>
    <sheet xmlns:r="http://schemas.openxmlformats.org/officeDocument/2006/relationships" name="Stockholders' Deficiency - Sc_3"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 xmlns:r="http://schemas.openxmlformats.org/officeDocument/2006/relationships" name="Subsequent Events - Summary of " sheetId="37" state="visible" r:id="rId37"/>
    <sheet xmlns:r="http://schemas.openxmlformats.org/officeDocument/2006/relationships" name="Subsequent Events - Summary o_2"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000_);(#,##0.00000)"/>
    <numFmt numFmtId="168" formatCode="_(&quot;$ &quot;#,##0.00_);_(&quot;$ &quot;(#,##0.00)"/>
    <numFmt numFmtId="169" formatCode="_(&quot;$ &quot;#,##0.00000_);_(&quot;$ &quot;(#,##0.00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Cover [Abstract]</t>
        </is>
      </c>
    </row>
    <row r="4">
      <c r="A4" s="4" t="inlineStr">
        <is>
          <t>Entity Registrant Name</t>
        </is>
      </c>
      <c r="B4" s="4" t="inlineStr">
        <is>
          <t>RespireRx Pharmaceuticals Inc.</t>
        </is>
      </c>
    </row>
    <row r="5">
      <c r="A5" s="4" t="inlineStr">
        <is>
          <t>Entity Central Index Key</t>
        </is>
      </c>
      <c r="B5" s="4" t="inlineStr">
        <is>
          <t>000084963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07430693</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3.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 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as defined below)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Capitalized Financing Costs The Company presents debt
issuance costs related to debt obligations in its consolidated balance sheet as a direct deduction from the carrying amount of
that debt obligation, consistent with the presentation for debt discounts. 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in connection with and at the time of such financing. Notes Exchanges In cases where debt or
other liabilities are exchanged for equity, the Company compares the carrying value of debt, inclusive of accrued interest, if
applicable, being exchanged, to the value of the equity issued and records any loss or gain as a result of such exchange. See Note
4. Notes Payable.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Prepaid Insurance Prepaid insurance represents
the premium paid in March 2020 for directors and officers insurance, as well as the amortized amount of an April 2020 premium payment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are recorded as prepaid insurance in the Company’s consolidated balance sheet at each
reporting date and amortized to the Company’s consolidated statement of operations for each reporting period. 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 Company recognizes
the value of stock-based payments in general and administrative costs and in research and development costs, as appropriate, in
the Company’s condensed consolidated statements of operations. The Company issues new shares of common stock to satisfy stock
option and warrant exercise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0,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0, the Company had not recorded any liability for uncertain tax positions. In subsequent
periods, any interest and penalties related to uncertain tax positions will be recognized as a component of income tax expense. Foreign Currency Transactions The note payable to SY
Corporation (as defined below),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including but
not limited to compensation paid to our former Interim Chief Executive Officer and Interim President who is als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0 and 2019,
the Company excluded the outstanding securities summarized below, which entitle the holders thereof to acquire shares of common
stock, from its calculation of earnings per share, as their effect would have been anti-dilutive.
June 30,
2020 2019
Series B convertible preferred stock 11 11
Convertible notes payable 55,578,272 564,797
Common stock warrants 124,514,653 1,876,198
Common stock options 4,188,630 4,333,763
Total 184,281,566 6,774,769 Reclassifications Certain comparative figures
in 2019 have been reclassified to conform to the current quarte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Management is
currently evaluating the impact the guidance will have on our consolidated financial statements.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is currently
evaluating the impact the guidance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4. Notes Payable Convertible Notes Payable Q2 2020 Convertible
Notes RespireRx and Power Up
Lending Group Ltd. (the “Lender”) entered into Securities Purchase Agreements, dated as of April 15, 2020 and June
7, 2020 (each, a “Power Up Agreement”), by which the Lender loaned $53,000 and $43,000, respectively, to RespireRx
in return for two convertible promissory notes (the “April 2020 Note” and the “June 2020 Note” respectively),
a limited guaranty associated with the April 2020 Note, and the delivery into escrow of a confession of judgment in favor of the
Lender for the amount of the April 2020 Note plus fees and costs to be filed by the Lender upon the occurrence of an Event of Default
(as defined in the April 2020 Note) and other transaction-related documents associated with both the April 2020 Note and the June
2020 Note. The proceeds of the loans, which equal $90,000 after payment of $5,000 in legal fees and $1,000 in due diligence fees,
are being used for general corporate purposes. The April 2020 Note and
the June 2020 Note will be payable on April 15, 2021 and June 7, 2021, respectively (each, a “Maturity Date”), and
bear interest at a rate equal to 12% per annum, with any amount of principal or interest which is not paid when due bearing interest
at the rate of 22% per annum. The Lender has the right,
at any time during the period beginning on the date that is 180 days following the date of each of the notes and ending on the
later of (i) the applicable Maturity Date and (ii) the date of payment of the Default Amount (as defined in the notes), to convert
any outstanding and unpaid amount of the notes into shares of RespireRx’s common stock or securities convertible into RespireRx’s
common stock (“2020 Note Conversion Shares”), provided that such conversion would not result in the Lender beneficially
owning more than 4.99% of RespireRx’s common stock. Subject to certain limitations and adjustments as described in the notes,
the Lender may convert at a per share conversion price equal to 61% of the lowest trading price of the common stock as reported
by the exchange on which RespireRx’s shares are traded, for the twenty trading days prior to, but excluding, the day upon
which a notice of conversion is received by RespireRx. Upon the conversion of all amounts due under each of the April 2020 Note
and the June 2020 Note, each would be deemed repaid and terminated. RespireRx may prepay the
outstanding principal amount under the April 2020 Note and the June 2020 Note by paying a certain percentage of the sum of the
outstanding principal, interest, default interest and other amounts owed. Such percentage varies from 120% to 145% depending on
the period in which the prepayment occurs, as set forth in the April 2020 Note and June 2020 Note, respectively. During the period
in which each note is outstanding, subject to certain limited exceptions, RespireRx must notify the Lender in advance of closing
of any financing transactions with third party investors. At the Lender’s discretion, RespireRx must amend and restate each
note, including its conversion terms, and the 2020 Note Conversion Shares to be identical to the instruments evidencing such financing
transaction. In consideration of and
to induce the Lender to consummate the April 2020 Note referenced herein, the Chief Financial Officer of RespireRx (the “CFO”),
on April 15, 2020, issued a limited guaranty in favor of the Lender whereby the CFO guaranteed to the Lender the prompt and full
performance and observance by RespireRx of its obligation to promptly cooperate in processing all notices of conversions issued
pursuant to the April 2020 Note. Both the April 2020 Note
and the June 2020 Note and the shares of common stock issuable upon conversion thereof were offered and sold to the Lender in reliance
upon specific exemptions from the registration requirements of United States federal and state securities laws, which include Section
4(a)(2) of the Securities Act of 1933, as amended (the “1933 Act”), and Rule 506 promulgated by the SEC under the 1933
Act. Pursuant to these exemptions, the Lender represented to RespireRx under each Power Up Agreement, among other representations,
that it was an “accredited investor” as that term is defined in Rule 501(a) of Regulation D under the 1933 Act. The outstanding amounts
of the April 2020 Note and June 2020 Note consist of the following at June 30, 2020 and December 31, 2019:
June 30, 2020 December 31, 2019
Principal amount of notes payable $ 96,000 $ -
Unamortized portion of note discounts (82,254 )
Accrued interest payable 1,649 -
$ 15,395 $ - 2019 Convertible Notes On November 4, 2019,
October 22, 2019, August 19, 2019, May 17, 2019 and April 24, 2019, the Company issued a series of convertible notes (“2019
Convertible Notes”), all similar in nature, all subject to debt issuance costs (“DIC”) and original issue discount
(“OID”) and beneficial conversion (“BCF”) features and some subject to the issuance of warrants (“NW”)
and/or commitment shares (“CS”) and placement agent fees. Two of the notes had maturity dates nine months after issuance
and three were for one year. One note was a master note agreement in the amount of $150,000, but with an initial drawdown of $50,000.
The Company evaluated all of the terms of the 2019 Convertible Notes and determined that, in accordance with ASC 815, there were
no derivatives to be bifurcated or separately valued. Each of the April, 24, 2019, August 19, 2019 and October 22, 2019 Convertible
Notes was satisfied in full by the lenders electing to convert the outstanding balances to common stock during the six-months ended
June 30, 2020 and the May 17, 2019 Convertible Note, the maturity date of which was extended to November 17, 2020, was satisfied
in full by the lenders electing to convert the outstanding balances to common stock during the three-months ended June 30, 2020,
except for $2,747 of accrued interest that remains outstanding. The 2019 Convertible Notes that have balances outstanding as of
June 30, 2020 are summarized in the table below.
Inception date Maturity date Original principal amount Interest rate Original aggregate DIC, OID, BCF, NW and CS Cumulative amortization of DIC, OID, BCF, NW and CS Principal remaining at June 30, 2020 Accrued Interest at June 30, 2020 Balance sheet carrying amount at June 30, 2020 inclusive of accrued interest
November 4, 2019 November 4, 2020 $ 170,000 10 % $ 170,000 $ 148,211 $ 30,500 $ 1,964 $ 10,675
May 17, 2019 May 17, 2020, extended to November 17, 2020 $ 50,000 10 % $ 50,000 $ 50,000 $ - $ 2,747 $ 2,747
Total $ 220,000 $ 220,000 $ 198,211 $ 30,500 $ 4,711 $ 13,422 2018 Q4 and 2019 Q1
Notes and Original Convertible Notes On December 6, 2018,
December 7, 2018 and December 31, 2018 the Company issued convertible notes (each a “2018 Q4 Note”) and on January
2, 2019, February 27, 2019, March 6, 2019 and March 14, 2019, the Company issued additional convertible notes (each a “2019
Q1 Note”, respectively and collectively with the “2018 Q4, the “2018 Q4 and 2019 Q1 Notes”) bearing interest
at 10% per year. All of the 2018 Q4 and 2019 Q1 Notes matured on either February 28, 2019 or April 30, 2019. The original aggregate
principal amount was $190,000. None of the 2018 Q4 and 2019 Q1 Notes were repaid at maturity. The 2018 Q4 and 2019 Q1 Note investors
also received an aggregate of 190,000 common stock purchase warrants. The warrants were valued using the Black Scholes option pricing
model calculated on the date of each grant and had an aggregate value of $146,805. Total value received by the investors was $336,805,
the sum of the face value of the convertible note and the value of the warrant. Therefore, the Company recorded a debt discount
associated with the warrant issuance of $82,159 and an initial value of the convertible notes of $107,841 using the relative fair
value method. All debt discounts were fully amortized by the original maturity dates. On March 21, 2020, all except one of the
2018 Q4 and 2019 Q1 Note holders exchanged the outstanding principal amount and accrued interest for shares of common stock. The
exchange price was $0.015 per share of common stock. The closing price on March 20, 2020, the last trading day before the closing
of the exchange agreements which took place on a Saturday, was $0.034 per share of common stock. An aggregate of $155,000 of principal
and $17,911 of accrued interest was exchanged for 11,527,407 shares of common stock. The Company recorded a loss on the extinguishment
of the exchanged 2018 Q4 Notes and 2019 Q1 Notes of $219,021. As of June 30, 2020, there remains one outstanding 2018 Q4 Note and
one outstanding 2019 Q1 Note, both held by the same single investor, with an aggregate principal amount of $35,000 and aggregate
accrued interest of $5,321 as of June 30, 2020. The 2019 Convertible Notes discussed above, which the Company does not consider
to have arisen from one or more offerings, may be interpreted in such a way that the remaining 2018 Q4 Note and 2019 Q1 Note holders
had the right to convert or exchange into such notes. However, no holder of the Q4 2018 and 2019 Notes has requested such a conversion
or exchange. The Company does not believe that an offering occurred as of June 30, 2020 or as of the date of the issuance of these
financial statements. Therefore, the number of shares of common stock (or preferred stock) into which the remaining 2018 Q4 Note
and the remaining 2019 Q1 Note may convert is not determinable and the Company has not accounted for any additional consideration.
The warrants to purchase 190,000 shares of common stock issued in connection with the sale of the 2018 Q4 and 2019 Q1 Notes are
exercisable at a fixed price of $1.50 per share of common stock, provide no right to receive a cash payment, and included no reset
rights or other protections based on subsequent equity transactions, equity-linked transactions or other events. The warrants issued
to the Q4 2018 and Q1 2019 Note holders expire on December 30, 2023. The Company determined that there were no embedded derivatives
to be identified, bifurcated and valued in connection with this financing. The 2018 Q4 Notes and
2019 Q1 Notes consist of the following at June 30, 2020 and December 31, 2019:
June 30, 2020 December 31, 2019
Principal amount of notes payable $ 35,000 $ 190,000
Accrued interest payable 5,321 17,976
$ 40,321 $ 207,976 Other convertible notes
were also sold to investors in 2014 and 2015 (the “Original Convertible Notes), which aggregated a total of $579,500, and
had a fixed interest rate of 10% per annum. The Original Convertible Notes have no reset rights or other protections based on subsequent
equity transactions, equity-linked transactions or other events. The warrants to purchase shares of common stock issued in connection
with the sale of the Original Convertible Notes have either been exchanged for common stock or expired. On March 21, 2020, the
holder of one of the Original Convertible Notes exchanged $50,000 of principal and $32,875 of accrued interest for 5,525,017 shares
of the Company’s common stock. The exchange price was $0.015 per share of common stock. The closing price on March 20, 2020,
the last trading day before the closing of the exchange agreements, was $0.034 per share of common stock. The Company recorded
a loss on the extinguishment of the exchanged Original Convertible Note of $104,975. The remaining outstanding
Original Convertible Notes (including that for which a default notice has been received) consist of the following at June 30, 2020
and December 31, 2019:
June 30, 2020 December 31, 2019
Principal amount of notes payable $ 75,000 $ 125,000
Accrued interest payable 57,616 82,060
$ 132,616 $ 207,060 As of June 30, 2020, principal
and accrued interest on the Original Convertible Note that is subject to a default notice accrues annual interest at 12% instead
of 10%, totalled $46,230, of which $21,230 was accrued interest. As of December 31, 2019, principal and accrued interest on Original
Convertible Notes subject to default notices totalled $43,666 of which $18,666 was accrued interest. As of June 30,2020 all
of the outstanding Original Convertible Notes, inclusive of accrued interest, were convertible into an aggregate of 11,658 shares
of the Company’s common stock. Such Original Convertible Notes will continue to accrue interest until exchanged, paid or
otherwise discharged. There can be no assurance that any of the additional holders of the remaining Original Convertible Notes
will exchange their Original Convertible Notes. Note Payable to SY Corporation Co., Ltd. On June 25, 2012, the Company
borrowed 465,000,000 Won (the currency of South Korea, equivalent to approximately $400,000 United States Dollars as of that date)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Management believes that SY Corporation is
in default of its obligations under its January 2012 license agreement, as amended, with the Company, but the Company has not yet
issued a notice of default. The Company has in the past made several efforts towards a comprehensive resolution of the aforementioned
matters involving SY Corporation. During the six-months ended June 30, 2020, there were no further communications between the Company
and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June 30, 2020 and December 31, 2019:
June 30, 2020 December 31, 2019
Principal amount of note payable $ 399,774 $ 399,774
Accrued interest payable 387,201 363,280
Foreign currency transaction adjustment (26,760 ) 3,182
$ 760,215 $ 766,236 Interest expense with respect
to this promissory note was $11,960 and $11,829 for the three-months and was $23,921 and $23,789 for the six months ended June
30, 2020 and 2019, respectively. Notes Payable to Officers and Former
Officers For the three-months ended
June 30, 2020 and 2019, $2,817 and $2,561 and for the six-months ended June 30, 2020, $5,633 and $5,094 was charged to interest
expense with respect to Dr. Arnold S. Lippa’s notes, respectively. For the three-months ended
June 30, 2020 and 2019, $4,228 and $3,843 and for the six-months ended June 30, 2020, $8,439 and $7,645 was charged to interest
expense with respect to Dr. James S. Manuso’s notes, respectively. As of September 30, 2018,
Dr. James S. Manuso resigned as executive officer in all capacities and as a member of the board of directors of RespireRx (the
“Board of Directors”). All of the interest expense noted above for the six-months ended June 30, 2020 and 2019, was
incurred while Dr. Manuso was no longer an officer. Other Short-Term Notes Payable Other short-term notes
payable at June 30, 2020 and December 31, 2019 consisted of premium financing agreements with respect to various insurance policies.
At June 30, 2020, a premium financing agreement was payable in the initial amount of $70,762, with interest at11% per annum, in
nine monthly installments of $8,256. In addition, there is a balance of $11,532 of short-term financing of office and clinical
trials insurance premiums that includes a prior period premium financing of $2,317. At June 30, 2020 and December 31, 2019, the
aggregate amount of the short-term notes payable was $ 67,262 and $4,63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6 Months Ended</t>
        </is>
      </c>
    </row>
    <row r="2">
      <c r="B2" s="2" t="inlineStr">
        <is>
          <t>Jun. 30, 2020</t>
        </is>
      </c>
    </row>
    <row r="3">
      <c r="A3" s="3" t="inlineStr">
        <is>
          <t>Warrants Expired, Exercise Price</t>
        </is>
      </c>
    </row>
    <row r="4">
      <c r="A4" s="4" t="inlineStr">
        <is>
          <t>Settlement and Payment Agreements</t>
        </is>
      </c>
      <c r="B4" s="4" t="inlineStr">
        <is>
          <t>5. Settlement and Payment Agreements On December 16, 2019, RespireRx
and Salamandra, LLC (“Salamandra”) entered into an amendment to the settlement agreement and release, executed August
21, 2019 (the “Original Settlement Agreement” and as amended, the “Amended Settlement Agreement”) regarding
$202,395 owed by the Company to Salamandra (as reduced by any further payments by the Company to Salamandra, the “Full Amount”)
in connection with an arbitration award previously granted in favor of Salamandra in the Superior Court of New Jersey. Under the
terms of the Original Settlement Agreement, the Company was to pay Salamandra $125,000 on or before November 30, 2019 in full satisfaction
of the Full Amount owed, subject to conditions regarding the Company’s ability to raise certain dollar amounts of working
capital. Under the Amended Settlement Agreement, (i) the Company was to pay and the Company paid to Salamandra $25,000 on or before
December 21, 2019, (ii) upon such payment, Salamandra ceased all collection efforts against the Company until March 31, 2020 (the
“Threshold Date”), and (iii) the Company was to pay to Salamandra $100,000 on or before the Threshold Date if the Company
had at that time raised $600,000 in working capital. Such payments by the Company would have constituted satisfaction of the Full
Amount owed and would have served as consideration for the dismissal of the action underlying the arbitration award and the mutual
releases set forth in the Amended Settlement Agreement. If the Company had raised less than $600,000 in working capital before
the Threshold Date, the Company was to pay to Salamandra an amount equal to 21% of the working capital amount raised, in which
case such payment would have reduced the Full Amount owed on a dollar-for-dollar basis, and Salamandra would then have been able
to seek collection on the remainder of the debt. The Company made the initial payment of $25,000 in December 2019, but did not
make the subsequent required payment on March 31, 2020, nor has any payment been made during the three-months ended June 30, 2020.
The Company has initiated further discussions with the intent of reaching a revised settlement agreement which cannot be assured. In June 2020, the Company
made a settlement proposal to a vendor, the terms of which, if accepted by the vendor would supersede a prior agreement in principle
originally reached on September 23, 2019 regarding the payment schedule of undisputed amounts owed by the Company to the vendor.
The current proposal includes, among other things, an extension of time until December 31, 2020 to raise the amounts owed. Neither
the original agreement in principle nor the discussion of amendments has resulted in a formal agreement. The original agreement
in principle called for a payment of a minimum of $100,000 on or before November 30, 2019 assuming the Company had raised at least
$600,000 by that date and thereafter called for a payment of $50,000 per month until paid in full. No payments had been made through
June 30, 2020 with respect to the original agreement in principle. The currently proposed settlement has not yet been accepted
and is being reviewed by the vendor and calls for a payment of $100,000 if RespireRx is able to raise $700,000 by December 31,
2020 with subsequent settlement payments of $50,000 per month with a residual final payment of less than $50,000 representing the
remaining balance. Under the proposal, if RespireRx raises less than $700,000 by December 31, 2020, the Company may cancel a portion
of the amount owed to the vendor by paying at least 21% of the working capital raised which amount would reduce the amount owed
dollar-for-dollar and the vendor would be able to seek collection of the balance. The due date of the $100,000
annual amount payable to the University of Illinois that was originally due on December 31, 2019 pursuant to the 2014 License
Agreement (as defined below), was extended to June 30, 2020 and further extended to July 7, 2020 when it was paid in full (See
Note 9.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0</t>
        </is>
      </c>
    </row>
    <row r="3">
      <c r="A3" s="3" t="inlineStr">
        <is>
          <t>Equity [Abstract]</t>
        </is>
      </c>
    </row>
    <row r="4">
      <c r="A4" s="4" t="inlineStr">
        <is>
          <t>Stockholders' Deficiency</t>
        </is>
      </c>
      <c r="B4" s="4" t="inlineStr">
        <is>
          <t>6. Stockholders’ Deficiency Reserved and Unreserved Shares of Common
Stock At June 30, 2020, RespireRx
had 1,000,000,000 shares of common stock authorized and 222,307,381 shares of common stock issued and outstanding. RespireRx has
reserved 11 shares of common stock for conversion of the Series B Preferred Stock, 55,578,263 shares of common stock for conversion
of various convertible notes, 124,514,653 for warrant exercises and 4,188,630 for the exercise of outstanding options. RespireRx
has reserved 63,236 shares of common stock with respect unissued shares available for issuance from the 2014 Plan and 54,427,342
shares of common stock with respect to unissued shares available for issuance from the 2015 Plan. RespireRx has reserved 6,497
Pier Contingent shares. There are 538,913,987 shares of common stock available for issuance. The above amounts do not include contractual
reserve requirements of certain convertible notes and exercisable warrants in excess of actual conversion or exercise amounts.
RespireRx believes that the common stock available for issuance is adequate to meet the contractual reserve requirements at all
times. Preferred Stock RespireRx has authorized
a total of 5,000,000 shares of preferred stock, par value $0.001 per share. As of June 30, 2020 and December 31, 2019, 1,250,000
shares were designated as 9% Cumulative Convertible Preferred Stock; 37,500 shares were designated as Series B Convertible Preferred
Stock (non-voting, “Series B Preferred Stock”); 205,000 shares were designated as Series A Junior Participating Preferred
Stock; and 1,700 shares were designated as Series G 1.5% Convertible Preferred Stock. Accordingly, as of June 30, 2020 and December
31, 2019, 3,505,800 shares of preferred stock were undesignated and were able to be issued with such rights and powers as the Board
of Directors may designate. On July 13, 2020, RespireRx designated 1,200 shares of Series H, Voting, Non-participating, Convertible
Preferred Stock (“Series H Preferred Stock”) reducing the number of shares of preferred stock that were undesignated
to 3,504,600 as of July 13, 2020 (See Note 9. Subsequent Events). Series B Preferred Stock
outstanding as of June 30, 2020 and 2019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June 30, 2020 and December 31, 2019,
the shares of Series B Preferred Stock outstanding are convertible into 11 shares of common stock. RespireRx may redeem the Series
B Preferred Stock for $25,001, equivalent to $0.6667 per share, an amount equal to its liquidation preference, at any time upon
30 days prior notice. Common Stock There were 222,307,381
shares of RespireRx’s Common Stock outstanding as of June 30, 2020. As of March 31, 2020, RespireRx did not have enough authorized
shares to reserve for all conversions of convertible debt as well as common stock purchase options and warrants exercises. Assuming
everything had been reserved, there would have been no shares of RespireRx’s common stock available for future issuances.
On March 21, 2020, the Board of Directors approved an amendment to the Certificate of Incorporation to increase the authorized
shares of common stock from 65,000,000 shares to 1,000,000,000 (one billion) shares subject to approval by the holders of a majority
of voting stock of RespireRx, appropriate notification of all shareholders and subject to the authorized officers making the appropriate
filings with the Secretary of State of the State of Delaware. On March 22, 2020, holders of a majority of voting stock of RespireRx
consented to this increase in writing without a meeting. The amendment to the Certificate of Incorporation and increase in the
number of authorized shares of common stock became effective on April 30, 2020 when RespireRx filed the amendment with the Secretary
of State of Delaware. Common Stock Warrants Information with respect
to the issuance and exercise of common stock purchase warrants in connection with the Convertible Note Payable and Warrant Purchase
Agreement, and Notes Payable to Officers, is provided at Note 4 Notes Payable. A summary of warrant activity
for the six-months ended June 30, 2020 is presented below.
Number of Weighted Weighted
Warrants outstanding at December 31, 2019 2,191,043 $ 1.87109 3.44000
Warrants issued due to anti-dilution provisions increasing number of originally issued warrants included in December 31, 2019 balance 138,824,795 0.00153 3.70650
Exercised (16,501,185 ) 0.00157 -
Warrants outstanding and exercisable at June 30, 2020 124,514,653 $ 0.03272 3.78506 The exercise prices of
common stock warrants outstanding and exercisable are as follows at June 30, 2020:
Exercise Price Warrants Warrants Expiration Date
$ 0.001485 58,922,559 58,922,559 October 22, 2024
$ 0.001530 41,643,423 41,643,423 August 19, 2024
$ 0.001600 22,125,000 22,125,000 May 17, 2022
$ 1.000000 916,217 916,217 September 20, 2022
$ 1.500000 190,000 190,000 December 30, 2023
$ 1.562000 130,284 130,284 December 31, 2021
$ 1.575000 238,814 238,814 April 30, 2023
$ 2.750000 8,000 8000 September 20, 2022
$ 4.875000 108,594 108,594 September 30, 2020
$ 6.834800 145,758 145,758 September 30, 2020
$ 7.930000 86,004 86,004 February 28, 2021
124,514,653 124,514,653 Based on a value of $0.0064
per share on June 30, 2020, there were 122,690,982 exercisable in-the-money common stock warrants as of June 30, 2020. A summary of warrant activity
for the six months ended June 30, 2019 is presented below.
Weighted
Average
Weighted Remaining
Number of Average Contractual
Shares Exercise Price Life (in Years)
Warrants outstanding at December 31, 2018 1,783,229 $ 2.20393 3.06
Issued 152,372 1.41101
Expired (59,403 ) 2.65928
Warrants outstanding at June 30, 2019 1,876,198 $ 2.12512 2.79
Warrants exercisable at June 30, 2019 1,876,198 $ 2.12512 2.79 The exercise prices of
common stock warrants outstanding and exercisable are as follows at June 30, 2019:
Exercise Price
Warrants Outstanding (Shares)
Warrants Exercisable (Shares) Expiration Date
$ 1.0000 916,217 916,217 September 20, 2022
$ 1.1800 42,372 42,372 May 17, 2022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6,198 1,876,198 Based on a fair market
value of $0.70 per share on June 30, 2019, there was no intrinsic value of exercisable in-the-money common stock warrants as of
June 30, 2019. Stock Options On March 18, 2014, RespireRx
adopted its 2014 Equity, Equity-Linked and Equity Derivative Incentive Plan (the “2014 Plan”).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as amended, the “2015 Plan”). As of March 31, 2020, there
were 8,985,260 shares that may be issued under the 2015 Plan. On May 5, 2020 the Board of Directors increased the number of shares
that may be issued under the 2015 Plan to 58,985,260. On July 31, 2020 the Board of Directors increased the number of shares that
may be issued under the 2015 Plan to 158,985, 260. (See Note 9. Subsequent Events). The Company has not and does not intend to
present the 2015 Plan to stockholders for approval. Other than the change in
the number of shares available under the 2015 Plan, no other changes were made to the 2015 Plan by these amendments noted above. There were no stock or
stock option grants during the three-months and six months ended June 30, 2020 or in the three-months and six-months ended June
30, 2019. See Note 9. Subsequent
Events for a description of stock options granted on July 31, 2020. Information with respect
to the Black-Scholes variables used in connection with the evaluation of the fair value of stock-based compensation costs and fees
is provided at Note 3 Summary of Significant Accounting Policies. A summary of stock option
activity for the six-months ended June 30, 2020 is presented below.
Number of Shares
Weighted Average Exercise Price
Weighted Average Remaining Contractual Life (in Years)
Options outstanding at December 31, 2019 4,287,609 $ 3.3798 4.98
Expired (98,979 ) 6.6242 -
Options outstanding at June 30, 2020 4,188,630 $ 3.3031 4.59
Options exercisable at June 30, 2020 4,188,630 $ 3.3031 4.59 The exercise prices of
common stock options outstanding and exercisable were as follows at June 30, 2020: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9250 2,462 2,462 February 28, 2024
$ 19.5000 9,487 9,487 July 17, 2022
$ 19.5000 6,410 6,410 August 10, 2022
4,188,630 4,188,630 There was no deferred compensation
expense for the outstanding and unvested stock options at June 30, 2020. Based on a fair value
of $0.0064 per share on June 30, 2020, there were no exercisable in-the-money common stock options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7. Related Party Transactions Dr. Arnold S. Lippa and
Jeff E. Margolis, officers and directors of RespireRx since March 22, 2013, have indirect ownership and managing membership interests
in Aurora Capital LLC (“Aurora”) through interests held in its members, and Jeff. E. Margolis is also an officer of
Aurora. Aurora is a boutique investment banking firm specializing in the life sciences sector that is also a full-service brokerage
firm. A description of advances
and notes payable to officers is provided at Note 4.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Pending or Threatened Legal Action and
Claims On February 21, 2020, Sharp
Clinical Services, Inc., a vendor of RespireRx, filed a complaint against RespireRx in the Superior Court of New Jersey Law Division,
Bergen County related to a December 16, 2019 demand for payment of past due invoices inclusive of late fees totaling $103,890 of
which $3,631 relates to late fees, seeking $100,259 plus 1.5% interest per month on outstanding unpaid invoices. Amid settlement
discussions, the vendor stated on March 13, 2020 its intent to proceed to a default judgment against the Company, and the Company
stated on March 14, 2020 its intent to continue settlement discussions. On May 29, 2020, a default was entered against RespireRx.
As of June 30, 2020, the Company had recorded accounts payable of $99,959 to such vendor, an amount considered by the Company to
be reasonable given the settlement discussions that were ongoing at that time. On August 18, 2020, RespireRx communicated with
Sharp Clinical Services, Inc. in an attempt to continue settlement discussions. Related to the Salamandra
matter described in Note 5. Settlements and Payments Agreements, and preceding the settlement discussions, by letter dated February
5, 2016, the Company received a demand from a law firm representing Salamandra alleging an amount due and owing for unpaid services
rendered. On January 18, 2017, following an arbitration proceeding, an arbitrator awarded the vendor the full amount sought in
arbitration of $146,082. Additionally, the arbitrator granted the vendor attorneys’ fees and costs of $47,937. All such amounts
have been accrued at June 30, 2020 and December 31, 2019, including accrued interest at 4.5% annually from February 26, 2018, the
date of the judgment, through June 30, 2020, totalling $20,736. By letter dated May 18,
2018, the Company received notice from counsel claiming to represent TEC Edmonton and The Governors of the University of Alberta,
which purported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Company has re-evaluated that portion of its ampakine program and has decided not to enter into a new agreement
at this time. The lack of entry into a new agreement at this time does not affect the Company’s other ampakine programs and
permits the Company to reallocate resources to those programs, including, but not limited to ADHD, SCI, FXS and others. By email dated July 21,
2016, the Company received a demand from an investment banking consulting firm that represented the Company in 2012 in conjunction
with the Pier transaction alleging that $225,000 is due and payable for investment banking services rendered. Such amount has been
included in accrued expenses at June 30, 2020 and December 31, 2019. The Company is periodically
the subject of various pending and threatened legal actions and claims. In the opinion of management of the Company, adequate provision
has been made in the Company’s consolidated financial statements as of June 30, 2020 and December 31, 2019 with respect to
such matters, including, specifically, the matters noted above. The Company intends to vigorously defend itself if any of the matters
described above results in the filing of a lawsuit or formal claim. See Note 5. Settlement and Payment Agreements for additional
items and details. Significant Agreements and Contracts Consulting Agreement Richard Purcell, the Company’s
Senior Vice President of Research and Development since October 15, 2014, provides his services to the Company on a month-to-month
basis through his consulting firm, DNA Healthlink, Inc., through which the Company has contracted for his services, for a monthly
cash fee of $12,500. Additional information with respect to shares of common stock that have been issued to Mr. Purcell is provided
at Note 6. Stockholders’ Deficiency. Cash compensation expense pursuant to this agreement totalled $37,500 and $75,000 for
the three-months and six-months ended June 30, 2020 and 2019, which is included in research and development expenses in the Company’s
consolidated statements of operations for such periods. Employment Agreements Effective on May 6, 2020,
Timothy Jones was appointed as RespireRx’s President and Chief Executive Officer and entered into an employment agreement
as of that date. In addition, Mr. Jones has continued to serve as a member of the Company’s Board of Directors, a position
he has held since January 28, 2020. On November 19, 2019, Mr. Jones became an advisor to the Company’s Board of Directors,
a position he held until January 27, 2020. Under the employment agreement, a provisional period of “at will” employment
was to expire on July 31, 2020. Neither party terminated the employment agreement prior to July 31, 2020, and on that date all
rights and obligations under the agreement were deemed effective, including with respect to the certain economic obligations of
the Company upon termination of Mr. Jones’ employment. The Board of Directors and Mr. Jones agreed to continue the employment
agreement after the initial provisional period. The employment agreement has a termination date of September 30, 2023 and will
automatically extend annually, upon the same terms and conditions, for successive periods of one year, unless either party provides
written notice of its intention not to extend the term of the agreement at least 90 days prior to the applicable renewal date.
On July 31, 2020, the employment agreement was amended. The terms of the amended agreement call for a base salary through September
30, 2020 of $300,000 per year which may remain accrued but unpaid at the discretion of the Board of Directors until such time as
at least $2,500,000 has been raised. If $10,000,000 or more has been raised by September 30, 2021, Mr. Jones’ base salary
would be increased to $375,000 per year. Otherwise, it would remain at $300,000 annually unless increased pursuant to the employment
agreement or by the Board of Directors. Mr. Jones’ base salary is subject to cost of living increases. Since the expiration
of the provisional period, Mr. Jones is eligible for a guaranteed bonus of $200,000 on October 31,2020, $200,000 on March 31, 2021
and $150,000 each six months thereafter on each March 31st and September 30 th Effective May 6, 2020,
with the appointment of Timothy Jones as RespireRx’s President and Chief Executive Officer, Dr. Lippa resigned the interim
officer positions of Interim Chief Executive Officer and Interim President, positions that Dr. Lippa has assumed on October 12,
2018 after the resignation of Dr. James Manuso on September 30, 2018. Dr. Lippa continues to serve as RespireRx’s Executive
Chairman and as a member of the Board of Directors as well as the Company’s Chief Scientific Officer. Dr. Lippa has been
granted stock options on several occasions and is eligible to receive additional awards under RespireRx’s 2014 Plan and 2015
Plan at the discretion of the Board of Directors. Dr. Lippa did not receive any option to purchase shares of common stock during
the three-month and six-month periods ending June 30, 2020. Additional information with respect to the stock options granted to
Dr. Lippa is provided at Note 6 Stockholders’ Deficiency. Dr. Lippa is also entitled to receive, until such time as RespireRx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Cash compensation inclusive
of employee benefits accrued pursuant to this agreement totalled $84,900 and $169,800 for each of the three-months and six-months
ended June 30, 2020 and 2019, respectively. Dr. Lippa’s cash compensation is included in accrued compensation and related
expenses in the Company’s condensed consolidated balance sheet at June 30, 2020 and in research and development expenses
in the Company’s condensed consolidated statement of operations for the three-months and six-months ended June 30, 2020 and
2019. Dr. Lippa does not receive any additional compensation for serving as Executive Chairman and on the Board of Directors. On
July 13, 2020, Dr. Lippa forgave $600,000 of accrued compensation and benefits and in exchange received 600 shares of Series H
Preferred Stock (See Note 9. Subsequent Events). Jeff E. Margolis currently
serves as the Company’s Senior Vice President, Chief Financial Officer, Treasurer and Secretary. On August 18, 2015, the
Company entered into an employment agreement with Mr. Margolis in his role at that time as Vice President, Secretary and Treasurer.
Pursuant to the agreement, which was for an initial term through September 30, 2016 and later amended (and which automatically
extended on September 30, 2016, 2017, 2018 and 2019 and will automatically extend annually, upon the same terms and conditions
for successive periods of one year, unless either party provides written notice of its intention not to extend the term of the
agreement at least 90 days prior to the applicable renewal date). Mr. Margolis receives an annual base salary of $300,000, and
is eligible to receive performance-based annual bonus awards based upon the achievement of annual performance goals established
by the Board of Directors in consultation with the executive prior to the start of such fiscal year. Additionally, Mr. Margolis
has been granted stock options on several occasions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which $1,000 per month obligation has been waived by Mr. Margolis until Mr. Margolis notifies the
Company of the rescission of the waiver. Mr. Margolis is also entitled to be reimbursed for business expenses. Additional information
with respect to the stock options granted to Mr. Margolis is provided at Note 6 Stockholders’ Deficiency. Recurring cash
compensation accrued pursuant to this amended agreement totalled $80,400 and $169,800 for the three-months and six-months ended
June 30, 2020 and 2019, respectively, Mr. Margolis’ cash compensation is included in accrued compensation and related expenses
in the Company’s condensed consolidated balance sheet as of June 30, 2020 and December 31, 2019, and in general and administrative
expenses in the Company’s condensed consolidated statement of operations. Mr. Margolis does not receive any additional compensation
for serving on the Company’s Board of Directors. On July 13, 2020, Mr. Margolis forgave $500,000 of accrued compensation
and benefits and in exchange received 500 shares of Series H Preferred Stock (See Note 9. Subsequent Events). The employment agreements
between the Company and each of Dr. Lippa and Mr. Margolis (prior to the 2017 amendment),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Dr. Lippa and Mr. Margolis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niversity of Illinois
2014 Exclusive License Agreement On June 27, 2014, the Company
entered into an Exclusive License Agreement (the “2014 License Agreement”) with the University of Illinois. The 2014
License Agreement granted the Company (i) exclusive rights to several issued and pending patents in several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that commenced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minimum annual royalty obligation of $100,000 due on December 31, 2019, was extended to June 30, 2020 and further
extended to July 7, 2020 when the obligation was paid (See Note 9. Subsequent Events). One-time milestone payments may become due
based upon the achievement of certain development milestones. $350,000 will be due within five days after the dosing of the first
patient is a Phase III human clinical trial anywhere in the world. $500,000 will be due within five days after the first NDA filing
with FDA or a foreign equivalent.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150,000. In the year after the first market approval is obtained from the FDA or a foreign equivalent and until the first sale
of a product, the minimum annual royalty will increase to $200,000. In the year after the first commercial sale of a product, the
minimum annual royalty will increase to $250,000. During each of the three-months
and six-months ended June 30, 2020 and 2019, the Company recorded charges to operations of $25,000, respectively, with respect
to its 2020 and 2019 minimum annual royalty obligation, which is included in research and development expenses in the Company’s
condensed consolidated statement of operations for the three-months and six-months ended June 30, 2020 and 2019, respectively. UWM Research Foundation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UWMRF Patent
License Agreement,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For additional details, see Note 9. Subsequent Events - Exercise of Option pursuant to Option
Agreement with UWMRF and Commencement of UWMRF Patent License Agreement Noramco Inc./Purisys,
LLC - Dronabinol Development and Supply Agreement On September 4, 2018, RespireRx
entered into a dronabinol Development and Supply Agreement with Noramco Inc., one of the world’s major dronabinol manufacturers.
Noramco subsequently assigned this agreement (as assigned, the “Purisys Agreement”) to its subsidiary, Purisys, LLC
(“Purisys”). Under the terms of the Purisys Agreement, Purisy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In consideration for these
supplies and services, the Company has agreed to purchase exclusively from Purisys during the commercialization phase all API for
its Products as defined in the Development and Supply Agreement at a pre-determined price subject to certain producer price adjustments
and agreed to Purisys’s participation in the economic success of the commercialized Product or Products up to the earlier
of the achievement of a maximum dollar amount or the expiration of a period of time. Transactions with
Bausch Health Companies Inc. Beginning in March 2010,
the Company entered into a series of asset purchase and license agreements with Biovail Laboratories International SRL, which after
its merger with Valeant Pharmaceuticals International, Inc. was later renamed Bausch Health Companies Inc. (“Bausch”). In March 2011, the Company
entered into a new agreement with Bausch to re-acquire the ampakine compounds, patents and rights that Bausch had acquired from
the Company in March 2010. The new agreement provided for potential future payments of up to $15,150,000 by the Company based upon
the achievement of certain developments, including NDA submissions and approval milestones pertaining to an intravenous dosage
form of the ampakine compounds for respiratory depression, a therapeutic area not currently pursued by the Company. Bausch is also
eligible to receive additional payments of up to $15,000,000 from the Company based upon the Company’s net sales of an intravenous
dosage form of these compounds for respiratory depression. Summary of Principal
Cash Obligations and Commitments The following table sets
forth the Company’s principal cash obligations and commitments for the next five fiscal years as of June 30, 2020, aggregating
$2,289,770. License agreement amounts included in the 2020 column represents amounts contractually due from July 1, 2020 through
December 31, 2020 (six months) and in each of the subsequent years, represents the full year. Employment agreement amounts included
in the 2020 column represent amounts contractually due from July 1, 2020 through September 30, 2020 (three months) and in one case
through September 30, 2023 when such contracts expire unless extended pursuant to the terms of the contracts.
Payments Due By Year
Total 2020 2021 2022 2023 2024
License agreements $ 510,370 $ 50,000 $ 115,092 $ 115,093 $ 130,185 $ 100,000
Employment agreements (1) 1,779,400 450,200 689,600 639,600 554,700 -
Total $ 2,289,770 $ 500,200 $ 739,600 $ 654,700 $ 100,000 $ 100,000 (1) The payment of amounts related to Dr.
Lippa and Mr. Margolis have been deferred indefinitely, as described above at “Employment Agreements.” The payment
amounts to Mr. Jones have been deferred pending the Company achieving certain financing thresholds as described above at “Employment
Agreements.” The 2020 amounts include three-months of employment agreement obligations for Dr. Lippa, Mr. Jones and Mr.
Margolis as their employment contracts renewed on September 30, 2019 and the 2020 obligations include the three months of obligations
through September 30, 2020. In the case of Mr. Jones, the obligations extend through the first renewal date of his employment
contract which is September 30, 2023. Also, in the case of Mr. Jones, guaranteed bonus obligations are included in the periods
in which such amounts are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9. Subsequent Events Convertible Notes FirstFire Global Opportunties
Fund LLC On July 2, 2020, RespireRx
and FirstFire Global Opportunities Fund LLC (“FF”) entered into a Securities Purchase Agreement (the “FF SPA”)
by which FF provided a sum of $125,000 to the Company, in return for a convertible promissory note with a face amount of $137,500
(which difference in value as compared to the consideration is due to an original issue discount of $12,500), a common stock purchase
warrant for 6,875,000 shares of the Company’s common stock (the “FF Warrant”), and the Confession of Judgment
(as defined below), among other agreements and obligations. The note obligates the
Company to pay interest at a rate of 10% per annum on any unpaid principal since July 2, 2020, and to make five monthly amortization
payments in the amount of $30,250 each, with the first such payment due on December 2, 2020, and the final such payment, along
with any unpaid principal and any accrued and unpaid interest and other fees, due on April 2, 2021. Any amount of principal or
interest that is not paid when due bears interest at the rate of the lesser of 24% and the maximum amount permitted by law, from
the due date to the date such amount is paid. FF has the right, at any
time, to convert any outstanding and unpaid amount of the note into shares of the Company’s common stock or securities convertible
into the Company’s common stock, provided that such conversion would not result in FF beneficially owning more than 4.99%
of the Company’s then outstanding shares of common stock. Subject to certain limitations and adjustments as described in
the note, FF may convert at a per share conversion price equal to $0.02, provided that upon any event of default (as defined in
the note), the conversion price will equal the lower of (i) the fixed conversion price, (ii) discount to market based upon subsequent
financings with other investors, or (iii) 60% multiplied by the lowest traded price of the common stock of the Company during the
twenty-one consecutive trading day (as defined in the note) period immediately preceding the date of such conversion. Upon such
conversion, all rights with respect to the portion of the note being so converted terminate, except for the right to receive the
Company’s common stock or other securities, cash or other assets as provided in the note due upon such conversion. The Company may, with prior
written notice to FF, prepay the outstanding principal amount under the note during the initial 180 day period after the Effective
Date by making a payment to FF of an amount in cash equal to a certain percentage of the outstanding principal, interest, default
interest and other amounts owed. Such percentage varies from 105% to 115% depending on the period in which the prepayment occurs,
as set forth in the note. The FF SPA provides FF
with certain participation rights in any subsequent offering of debt or equity. Under the FF SPA, the Company may not enter into
an offering of its securities with terms that would benefit an investor more than FF is benefited under the FF SPA and the agreements
ancillary thereto, unless the Company offers FF those same terms. The FF SPA also grants FF certain registration rights. The FF Warrant is a common
stock purchase warrant to purchase 6,875,000 shares of the Company’s common stock, for value received in connection with
the issuance of the note, from the date of issuance of the FF Warrant until September 30, 2023, at an exercise price of $0.007
(subject to adjustment as provided therein) per share of common stock. Additionally, the Company
provided a confession of judgment (the “Confession of Judgment”) in favor of FF for the amount of the note plus fees
and costs, to be filed pursuant to the terms and conditions of the FF SPA and the note. The note and the shares
of the Company’s common stock issuable upon its conversion were offered and sold to FF in reliance upon specific exemptions
from the registration requirements of United States federal and state securities laws, which include Section 4(a)(2) of the 1933
Act, and Rule 506(b) promulgated by the SEC under the 1933 Act. Pursuant to these exemptions, FF represented to the Company under
the FF SPA, among other representations, that it was an “accredited investor” as that term is defined in Rule 501(a)
of Regulation D under the 1933 Act. EMA Financial, LLC On July 30, 2020, the Company
and EMA Financial, LLC (“EMA”) entered into a securities purchase Agreement (the “EMA SPA”) by which EMA
provided a sum of $68,250 to the Company, in return for a convertible note with a face amount of $75,000, and a common stock purchase
warrant (the “EMA Warrant”) for 3,750,000 shares of the Company’s common stock. The note obligates the
Company to pay by October 30, 2021 a principal amount of $75,000 together with interest at a rate equal to 10% per annum, which
principal exceeds the consideration by the amount of an original issue discount of $6,750. Any amount of principal or interest
that is not paid by the maturity date would bear interest at the rate of 24% from the maturity date to the date such amount is
paid. EMA has the right, in its
discretion, at any time, to convert any outstanding and unpaid amount of the note into shares of common stock, provided that such
conversion would not result in EMA beneficially owning more than 4.99% of the Company’s then outstanding common stock. In
the absence of an event of default (as defined in the note), EMA may convert at a per share conversion price equal to $0.02, subject
to a retroactive downward adjustment if the lowest traded price on each of the three consecutive trading days following such conversion
is lower than $0.02. Upon an event of default, the conversion price is to be adjusted downward based on a discount to market with
respect to subsequent financings or a percentage of the lowest traded price during the twenty-one day period prior to the conversion,
if lower than $0.02. Upon such conversion, all rights with respect to the portion of the note being so converted terminate, except
for the right to receive common stock or other securities, cash or other assets as provided in the note due upon such conversion. The Company may, with prior
written notice to EMA, prepay the outstanding principal amount under the Note during the initial 180 day period after July 30,
2020 by making a payment to EMA of an amount in cash equal to a certain percentage of the outstanding principal, interest, default
interest and other amounts owed. Such percentage varies from 110% to 115% depending on the period in which the prepayment occurs,
as set forth in the note. If, prior to the repayment
or conversion of the note, the Company consummates a registered, qualified or unregistered primary offering of its securities for
capital raising purposes with aggregate net proceeds in excess of $2,500,000, EMA will have the right, in its discretion, to demand
repayment in full of any outstanding principal, interest (including default interest) under the note as of the closing date of
such offering. The EMA SPA includes, among
other things: (1) an automatic adjustment to the terms of the EMA SPA and related documents to the terms of a future financing
if those terms are more beneficial to an investor than the terms of the EMA SPA and related documents are to EMA, subject to limited
exceptions; and (2) certain registration rights. In addition, any subsidiary to which the Company transfers a material amount of
assets must guarantee certain obligations of the Company under the note. The EMA Warrant is a common
stock purchase warrant to purchase 3,750,000 shares of common stock, for value received in connection with the issuance of the
note, from the date of issuance of the EMA Warrant until September 30, 2023, at an exercise price of $0.007 (subject to adjustment
as provided therein) per share of common stock. The note and the shares
of common stock issuable upon conversion thereof are offered and sold to EMA in reliance upon specific exemptions from the registration
requirements of United States federal and state securities laws, which include Section 4(a)(2) of the 1933 Act, and Rule 506 of
Regulation D promulgated thereunder. Pursuant to these exemptions, EMA represented to the Company under the EMA SPA, among other
representations, that it was an “accredited investor” as that term is defined in Rule 501(a) of Regulation D under
the 1933 Act. 2014 License Agreement
Extension of Time to Meet December 31, 2019 Payment Obligation RespireRx received an extension
of time to meet the $100,000 per year payment obligation that was originally due on December 31, 2019, until July 7, 2020 when
the payment obligation was met by RespireRx. The next annual payment obligation due with respect to the 2014 License Agreement
is due on December 31, 2020. See Note 8. Significant Agreements and Contracts – University of Illinois 2014 Exclusive
License Agreement. Compensation Forgiveness
by Arnold S. Lippa and Jeff Margolis and Related Issuance of Series H Preferred Stock. On July 13, 2020, RespireRx
entered into two Exchange Agreements (each an “Exchange Agreement” and collectively, the “Exchange Agreements”)
with Mr. Margolis, and Dr. Lippa (each an “Employee” and collectively, the “Employees”). Pursuant to the terms of
the Exchange Agreements, each Employee exchanged his right to receive certain accrued compensation from the Company in exchange
for shares of Series H 2% Voting, Non-Participating, Convertible Preferred Stock (“Series H Preferred Stock”) of the
Company. Mr. Margolis exchanged his right to receive $500,000 of accrued compensation for 500 shares of the Series H Preferred
Stock, and Dr. Lippa exchanged his right to receive $600,000 of accrued compensation for 600 shares of the Series H Preferred Stock.
The Series H Preferred Stock is convertible into units consisting of one share of common stock of the Company and a warrant exercisable
into one share of common stock of the Company (such warrant having an initial exercise price of $0.007 per share). The agreement to accept
the Employees’ offers to forgive compensation and to enter into Exchange Agreements was approved by disinterested members
of the Company’s Board of Directors; Mr. Margolis and Dr. Lippa recused themselves from voting. The Company’s entry
into the Exchange Agreements and resulting forgiveness of compensation reduced the accrued compensation liabilities of the Company
by $1,100,000. Also, on July 13, 2020,
the Company filed a Certificate of Designation, Preferences, Rights and Limitations (the “Certificate of Designation”)
of its Series H Preferred Stock with the Secretary of State of the State of Delaware to amend the Company’s certificate of
incorporation. The filing of the Certificate of Designation was approved by the Company’s Board of Directors. The Certificate
of Designation sets forth the preferences, rights and limitations of the Series H Preferred Stock. Entry into Equity
Purchase Agreement On July 28, 2020, RespireRx
entered into an equity purchase agreement (the “EPA”) and a registration rights agreement (the “Registration
Rights Agreement”) with White Lion Capital, LLC (the “Investor”) pursuant to which the Investor agreed to invest
up to $2,000,000 to purchase the Company’s common stock at a purchase price of 85% of the lowest daily volume weighted average
price of the common stock for the five trading days prior to a given closing date related to such purchase. Additionally, RespireRx
issued to the Investor a convertible note (the “Commitment Note”) with a face amount of $25,000. The Registration Rights
Agreement was entered into as an inducement to the Investor to execute and deliver the EPA, whereby RespireRx agreed to provide
certain registration rights under the 1933 Act with respect to the shares of common stock issuable to the Investor pursuant to
the EPA. The EPA terminates on the earlier of (i) June 30, 2021, (ii) the date on which the Investor has purchased $2,000,000 of
the Company’s common stock, (iii) the date on which the registration statement agreed to in the Registration Rights Agreement
is no longer in effect, (iv) upon Investor’s material breach of the EPA, (v) in the event a voluntary or involuntary bankruptcy
petition is filed with respect to RespireRx, or (vi) if a custodian is appointed for RespireRx for all or substantially all of
its property or RespireRx makes a general assignment for the benefit of its creditors. The Commitment Note was
issued in connection with the execution of the EPA and pursuant to the terms thereof, and obligates RespireRx to pay by July 28,
2021 a principal amount of $25,000, together with a guaranteed interest payment of $2,000 representing an 8% per annum interest
rate applied regardless of any payments or prepayments other than payments made by conversion of the Commitment Note. Upon an event
of default, any amount of outstanding principal or interest would bear interest at the lower of 18% or the highest rate permitted
by law. The Investor has the right,
at any time after the first 180 days, to convert any outstanding and unpaid amount (including accrued interest and other fees)
into shares of common stock, provided that such conversion would not result in the Investor beneficially owning more than 9.99%
of RespireRx’s then outstanding common stock. Unless an event of default has occurred, the Investor may convert at a per
share conversion price equal to $0.02. Upon such conversion, all rights with respect to the portion of the Commitment Note being
so converted terminate, except for the right to receive common stock. The Investor also has the
right, at any time the Commitment Note is outstanding, to apply any outstanding principal or interest as consideration for any
equity, equity-linked and/or debt securities offered by RespireRx in any public offering or private placement, subject to the terms
of the Commitment Note. RespireRx may, with prior
written notice to the Investor, prepay the entire outstanding principal amount under the Commitment Note at any time by making
a payment to the Investor of an amount in cash equal to 110% of the outstanding principal, guaranteed interest amount, and any
default interest or other amounts owed. The shares of common stock
to be issued and sold to the Investor pursuant to the EPA, or issuable upon conversion of the Commitment Note, and the Commitment
Note are issued in reliance upon specific exemptions from the registration requirements of United States federal and state securities
laws, which include Section 4(a)(2) of the 1933 Act, and Rule 506 of Regulation D promulgated thereunder. Pursuant to these exemptions,
the Investor represented to the Company under the EPA, among other representations, that it was an “accredited investor”
as that term is defined in Rule 501(a) of Regulation D under the 1933 Act. Approval of Amendment
of the Amended and Restated 2015 Stock and Stock Option Plan On July 31, 2020, the Board
of Directors amended the 2015 Plan to increase the shares issuable under the 2015 Plan by 100,000,000, from 58,985,260 shares to
158,985,260. Other than the change in the number of shares available under the 2015 Plan, no other changes were made to the 2015
Plan by this amendment. See Note 6. Stockholders’ Deficiency – Stock Options Stock options granted
to Executive Officers and Others On July 31, 2020, the Board
of Directors of the Company granted non-qualified options to two executive officers of the Company. RespireRx granted a non-qualified
stock option to Mr. Jones to purchase 16,000,000 shares of common stock of the Company. The options vested or will vest, as applicable,
in four installments: 25% on issuance, 25% on September 30, 2020, 25% on December 31, 2020, and 25% on March 31, 2021. The options
will expire on July 31, 2025. The exercise price of the options is the closing per share market price of shares of common stock
of RespireRx as of the date of issuance, which was $0.0072 per share. The option contains a cashless exercise provision. RespireRx granted non-qualified
options to Richard Purcell to purchase 5,000,000 shares of common stock of the Company. The options vested or will vest, as applicable,
in four installments: 25% on issuance, 25% on September 30, 2020, 25% on December 31, 2020, and 25% on March 31, 2020. The options
will expire on July 31, 2025. The exercise price of the options is the closing per share market price of shares of Common Stock
of the Company as of the date of issuance, which was $0.0072 per share. The option contains a cashless exercise provision. On July 31, 2020, the Board
of Directors of the Company granted a non-qualified option exercisable into 7,500,000 shares of common stock of the Company to
Kathryn MacFarlane, a member of the Board of Directors and additional non-qualified options exercisable into 21,000,000 shares
of common stock of the Company in the aggregate to vendors, or assignees of vendors, in each case on either a discretionary basis
or for services rendered. The options vested on issuance and will expire on July 31, 2025. The exercise price of the options is
the closing per share market price of shares of common stock of RespireRx as of the date of issuance, which was $0.0072 per share.
These options contain a cashless exercise provision. Amendment to Timothy
Jones Employment Contract and Extension Beyond Provisional Period On July 31, 2020, the employment
agreement of Mr. Jones was amended to (i) decrease the threshold financing amount above which the Board of Directors may exercise
its discretion to withhold payment to Mr. Jones of his salary and bonus and (ii) adjust bonus amounts paid without adjusting the
aggregate dollar amount of these bonus amounts. On that same date, pursuant
to employment agreement, (i) Mr. Jones’s employment with the Company was no longer considered “at will” and all
rights and obligations set forth in the Employment Agreement were deemed effective as of that date and (ii) Mr. Jones was granted
options to purchase 1,000,000 shares of common stock of RespireRx. See “Note 8. Significant
Agreements and Contracts—Employment Agreements Employment Agreements Exercise of Option
pursuant to Option Agreement with UWMRF and Commencement of UWMRF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terms of
the exclusive, royalty bearing UWMRF Patent License Agreement, RespireRx licensed from UWMRF, the Licensed Subject Matter which
includes the patent rights, technology rights and improvements on a worldwide basis. RespireRx is responsible to pay UWMRF 25%
of past patent costs twelve months after the effective date of the UWMRF Patent License Agreement and 25% twenty-four months after
the effective and the balance of past patent costs thirty-six months after the effective date. As of January 14, 2020, such past
patent costs totalled $60,370. RespireRx is obligated to pay annual license maintenance fees that very from year-to-year from the
second anniversary date through the fifth anniversary date and the amount due on the fifth anniversary date is due each anniversary
date thereafter. Additionally, RespireRx is obligated to pay UWMRF one-time milestones (i) upon the dosing of the first patient
is a Phase II clinical trial, (ii) upon the dosing of the first patient in a Phase III clinical trial and (iii) upon approval by
the FDA” of a NDA. RespireRx is also obligated to pay annual royalties on net sales of patented products, and other products
as described and defined in the UWMRF Patent License Agreement, subject to reduction due to royalty stacking provisions. The royalty
percentages are also subject to annual minimum amounts after first commercial sale of a licensed product of which annual minimums
increase in two year increments until they reach a fixed amount in year six and thereafter. UWMRF was granted stock appreciation
rights providing UWMRF with the right to receive an amount equal to 4.9% of the consideration received upon the sale or assignment
of one or more of the neuromodulator programs above $1 per program. The Company must provide UWMRF with an annual development plan
by September 30, 2021 and each September 30 th A Conversions of Certain
Convertible Notes The table below summarizes
the conversions of several convertible notes after June 30, 2020.
Date Principal Interest Total No. Shares
2020 converted converted Costs converted issued
Convertible note issued in November 2019
July1 $ 20,500 $ 1,348 $ - $ 21,848 9,103,313
July 7 $ 10,000 $ 674 - $ 10,674 4,447,488
Total $ 30,500 $ 2,022 $ - $ 32,522 13,550,801 Exercises of Certain
Warrants on a Cashless Basis The table below summarizes
the exercise of warrants after June 30, 2020.
Warrant exercises
Date 2020 Number of warrants Number of shares issued
Warrants Associated With August 2019 Convertible Note July 1 10,063,627 9,490,000
July 7 10,604,454 10,000,000
July 10 10,604,454 10,000,000
July 23 2,997,219 2,826,861
Warrants Associated With October 2019 Convertible Note July 31 13,300,000 12,641,650
August 7 14,000,000 13,307,000
August 12 14,000,000 13,307,000
Total 75,569,754 71,572,511 Reimbursement of Advances
made by Officers to the Company Advances to the Company, included in Notes
payable to officers in the Company’s condensed consolidated balance sheet as of June 30, 2020, made by Jeff E. Margolis,
were repaid, in part, such repayment being $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accompanying condensed
consolidated financial statements are prepared in accordance with United States generally accepted accounting principles (“GAAP”)
and include the financial statements of RespireRx and its wholly owned subsidiary, Pier.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is>
      </c>
    </row>
    <row r="6">
      <c r="A6" s="4" t="inlineStr">
        <is>
          <t>Concentration of Credit Risk</t>
        </is>
      </c>
      <c r="B6" s="4" t="inlineStr">
        <is>
          <t>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is>
      </c>
    </row>
    <row r="7">
      <c r="A7" s="4" t="inlineStr">
        <is>
          <t>Value of Financial Instruments</t>
        </is>
      </c>
      <c r="B7" s="4" t="inlineStr">
        <is>
          <t>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as defined below)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t>
        </is>
      </c>
    </row>
    <row r="8">
      <c r="A8" s="4" t="inlineStr">
        <is>
          <t>Deferred Financing Costs</t>
        </is>
      </c>
      <c r="B8" s="4" t="inlineStr">
        <is>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t>
        </is>
      </c>
    </row>
    <row r="9">
      <c r="A9" s="4" t="inlineStr">
        <is>
          <t>Capitalized Financing Costs</t>
        </is>
      </c>
      <c r="B9" s="4" t="inlineStr">
        <is>
          <t>Capitalized Financing Costs The Company presents debt
issuance costs related to debt obligations in its consolidated balance sheet as a direct deduction from the carrying amount of
that debt obligation, consistent with the presentation for debt discounts.</t>
        </is>
      </c>
    </row>
    <row r="10">
      <c r="A10" s="4" t="inlineStr">
        <is>
          <t>Convertible Notes Payable</t>
        </is>
      </c>
      <c r="B10" s="4" t="inlineStr">
        <is>
          <t>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in connection with and at the time of such financing.</t>
        </is>
      </c>
    </row>
    <row r="11">
      <c r="A11" s="4" t="inlineStr">
        <is>
          <t>Notes Exchanges</t>
        </is>
      </c>
      <c r="B11" s="4" t="inlineStr">
        <is>
          <t>Notes Exchanges In cases where debt or
other liabilities are exchanged for equity, the Company compares the carrying value of debt, inclusive of accrued interest, if
applicable, being exchanged, to the value of the equity issued and records any loss or gain as a result of such exchange. See Note
4. Notes Payable.</t>
        </is>
      </c>
    </row>
    <row r="12">
      <c r="A12" s="4" t="inlineStr">
        <is>
          <t>Extinguishment of Debt and Settlement of Liabilities</t>
        </is>
      </c>
      <c r="B12" s="4" t="inlineStr">
        <is>
          <t>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t>
        </is>
      </c>
    </row>
    <row r="13">
      <c r="A13" s="4" t="inlineStr">
        <is>
          <t>Prepaid Insurance</t>
        </is>
      </c>
      <c r="B13" s="4" t="inlineStr">
        <is>
          <t>Prepaid Insurance Prepaid insurance represents
the premium paid in March 2020 for directors and officers insurance, as well as the amortized amount of an April 2020 premium payment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are recorded as prepaid insurance in the Company’s consolidated balance sheet at each
reporting date and amortized to the Company’s consolidated statement of operations for each reporting period.</t>
        </is>
      </c>
    </row>
    <row r="14">
      <c r="A14" s="4" t="inlineStr">
        <is>
          <t>Stock-Based Awards</t>
        </is>
      </c>
      <c r="B14" s="4" t="inlineStr">
        <is>
          <t>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 Company recognizes
the value of stock-based payments in general and administrative costs and in research and development costs, as appropriate, in
the Company’s condensed consolidated statements of operations. The Company issues new shares of common stock to satisfy stock
option and warrant exercises.</t>
        </is>
      </c>
    </row>
    <row r="15">
      <c r="A15" s="4" t="inlineStr">
        <is>
          <t>Income Taxes</t>
        </is>
      </c>
      <c r="B15"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0,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0, the Company had not recorded any liability for uncertain tax positions. In subsequent
periods, any interest and penalties related to uncertain tax positions will be recognized as a component of income tax expense.</t>
        </is>
      </c>
    </row>
    <row r="16">
      <c r="A16" s="4" t="inlineStr">
        <is>
          <t>Foreign Currency Transactions</t>
        </is>
      </c>
      <c r="B16" s="4" t="inlineStr">
        <is>
          <t>Foreign Currency Transactions The note payable to SY
Corporation (as defined below),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t>
        </is>
      </c>
    </row>
    <row r="17">
      <c r="A17" s="4" t="inlineStr">
        <is>
          <t>Research and Development</t>
        </is>
      </c>
      <c r="B17" s="4" t="inlineStr">
        <is>
          <t>Research and Development Research and development
costs include compensation paid to management directing the Company’s research and development activities, including but
not limited to compensation paid to our former Interim Chief Executive Officer and Interim President who is als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t>
        </is>
      </c>
    </row>
    <row r="18">
      <c r="A18" s="4" t="inlineStr">
        <is>
          <t>License Agreements</t>
        </is>
      </c>
      <c r="B18" s="4" t="inlineStr">
        <is>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is>
      </c>
    </row>
    <row r="19">
      <c r="A19" s="4" t="inlineStr">
        <is>
          <t>Patent Costs</t>
        </is>
      </c>
      <c r="B19" s="4" t="inlineStr">
        <is>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t>
        </is>
      </c>
    </row>
    <row r="20">
      <c r="A20" s="4" t="inlineStr">
        <is>
          <t>Earnings Per Share</t>
        </is>
      </c>
      <c r="B20"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0 and 2019,
the Company excluded the outstanding securities summarized below, which entitle the holders thereof to acquire shares of common
stock, from its calculation of earnings per share, as their effect would have been anti-dilutive.
June 30,
2020 2019
Series B convertible preferred stock 11 11
Convertible notes payable 55,578,272 564,797
Common stock warrants 124,514,653 1,876,198
Common stock options 4,188,630 4,333,763
Total 184,281,566 6,774,769 </t>
        </is>
      </c>
    </row>
    <row r="21">
      <c r="A21" s="4" t="inlineStr">
        <is>
          <t>Reclassifications</t>
        </is>
      </c>
      <c r="B21" s="4" t="inlineStr">
        <is>
          <t>Reclassifications Certain comparative figures
in 2019 have been reclassified to conform to the current quarter’s presentation. These reclassifications were immaterial,
both individually and in the aggregate.</t>
        </is>
      </c>
    </row>
    <row r="22">
      <c r="A22" s="4" t="inlineStr">
        <is>
          <t>Recent Accounting Pronouncements</t>
        </is>
      </c>
      <c r="B22" s="4" t="inlineStr">
        <is>
          <t>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Management is
currently evaluating the impact the guidance will have on our consolidated financial statements.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is currently
evaluating the impact the guidance will have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 Share</t>
        </is>
      </c>
      <c r="B4" s="4" t="inlineStr">
        <is>
          <t xml:space="preserve">June 30,
2020 2019
Series B convertible preferred stock 11 11
Convertible notes payable 55,578,272 564,797
Common stock warrants 124,514,653 1,876,198
Common stock options 4,188,630 4,333,763
Total 184,281,566 6,774,7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6 Months Ended</t>
        </is>
      </c>
    </row>
    <row r="2">
      <c r="B2" s="2" t="inlineStr">
        <is>
          <t>Jun. 30, 2020</t>
        </is>
      </c>
    </row>
    <row r="3">
      <c r="A3" s="4" t="inlineStr">
        <is>
          <t>Schedule of Convertible Notes Payable</t>
        </is>
      </c>
      <c r="B3" s="4" t="inlineStr">
        <is>
          <t xml:space="preserve">The outstanding amounts
of the April 2020 Note and June 2020 Note consist of the following at June 30, 2020 and December 31, 2019:
June 30, 2020 December 31, 2019
Principal amount of notes payable $ 96,000 $ -
Unamortized portion of note discounts (82,254 )
Accrued interest payable 1,649 -
$ 15,395 $ - </t>
        </is>
      </c>
    </row>
    <row r="4">
      <c r="A4" s="4" t="inlineStr">
        <is>
          <t>Schedule of Convertible Notes Outstanding</t>
        </is>
      </c>
      <c r="B4" s="4" t="inlineStr">
        <is>
          <t>Inception date Maturity date Original principal amount Interest rate Original aggregate DIC, OID, BCF, NW and CS Cumulative amortization of DIC, OID, BCF, NW and CS Principal remaining at June 30, 2020 Accrued Interest at June 30, 2020 Balance sheet carrying amount at June 30, 2020 inclusive of accrued interest
November 4, 2019 November 4, 2020 $ 170,000 10 % $ 170,000 $ 148,211 $ 30,500 $ 1,964 $ 10,675
May 17, 2019 May 17, 2020, extended to November 17, 2020 $ 50,000 10 % $ 50,000 $ 50,000 $ - $ 2,747 $ 2,747
Total $ 220,000 $ 220,000 $ 198,211 $ 30,500 $ 4,711 $ 13,422</t>
        </is>
      </c>
    </row>
    <row r="5">
      <c r="A5" s="4" t="inlineStr">
        <is>
          <t>Summary of Note Payable to Related Party</t>
        </is>
      </c>
      <c r="B5" s="4" t="inlineStr">
        <is>
          <t xml:space="preserve">The 2018 Q4 Notes and
2019 Q1 Notes consist of the following at June 30, 2020 and December 31, 2019:
June 30, 2020 December 31, 2019
Principal amount of notes payable $ 35,000 $ 190,000
Accrued interest payable 5,321 17,976
$ 40,321 $ 207,976 </t>
        </is>
      </c>
    </row>
    <row r="6">
      <c r="A6" s="4" t="inlineStr">
        <is>
          <t>Summary of Original Convertible Notes Outstanding</t>
        </is>
      </c>
      <c r="B6" s="4" t="inlineStr">
        <is>
          <t xml:space="preserve">The remaining outstanding
Original Convertible Notes (including that for which a default notice has been received) consist of the following at June 30, 2020
and December 31, 2019:
June 30, 2020 December 31, 2019
Principal amount of notes payable $ 75,000 $ 125,000
Accrued interest payable 57,616 82,060
$ 132,616 $ 207,060 </t>
        </is>
      </c>
    </row>
    <row r="7">
      <c r="A7" s="4" t="inlineStr">
        <is>
          <t>SY Corporation [Member]</t>
        </is>
      </c>
    </row>
    <row r="8">
      <c r="A8" s="4" t="inlineStr">
        <is>
          <t>Summary of Original Convertible Notes Outstanding</t>
        </is>
      </c>
      <c r="B8" s="4" t="inlineStr">
        <is>
          <t xml:space="preserve">Note payable to SY Corporation
consists of the following at June 30, 2020 and December 31, 2019:
June 30, 2020 December 31, 2019
Principal amount of note payable $ 399,774 $ 399,774
Accrued interest payable 387,201 363,280
Foreign currency transaction adjustment (26,760 ) 3,182
$ 760,215 $ 766,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492</v>
      </c>
      <c r="C3" s="6" t="n">
        <v>16690</v>
      </c>
    </row>
    <row r="4">
      <c r="A4" s="4" t="inlineStr">
        <is>
          <t>Prepaid expenses</t>
        </is>
      </c>
      <c r="B4" s="5" t="n">
        <v>84191</v>
      </c>
      <c r="C4" s="5" t="n">
        <v>28638</v>
      </c>
    </row>
    <row r="5">
      <c r="A5" s="4" t="inlineStr">
        <is>
          <t>Total current assets</t>
        </is>
      </c>
      <c r="B5" s="5" t="n">
        <v>85683</v>
      </c>
      <c r="C5" s="5" t="n">
        <v>45328</v>
      </c>
    </row>
    <row r="6">
      <c r="A6" s="4" t="inlineStr">
        <is>
          <t>Total assets</t>
        </is>
      </c>
      <c r="B6" s="5" t="n">
        <v>85683</v>
      </c>
      <c r="C6" s="5" t="n">
        <v>45328</v>
      </c>
    </row>
    <row r="7">
      <c r="A7" s="3" t="inlineStr">
        <is>
          <t>Current liabilities:</t>
        </is>
      </c>
    </row>
    <row r="8">
      <c r="A8" s="4" t="inlineStr">
        <is>
          <t>Accounts payable and accrued expenses, including $574,226 and $476,671 payable to related parties at June 30, 2020 and December 31, 2019, respectively</t>
        </is>
      </c>
      <c r="B8" s="5" t="n">
        <v>4307228</v>
      </c>
      <c r="C8" s="5" t="n">
        <v>3772030</v>
      </c>
    </row>
    <row r="9">
      <c r="A9" s="4" t="inlineStr">
        <is>
          <t>Accrued compensation and related expenses</t>
        </is>
      </c>
      <c r="B9" s="5" t="n">
        <v>2270084</v>
      </c>
      <c r="C9" s="5" t="n">
        <v>2083841</v>
      </c>
    </row>
    <row r="10">
      <c r="A10" s="4" t="inlineStr">
        <is>
          <t>Convertible notes payable, currently due and payable on demand, including accrued interest of $69,297 and $113,304 at June 30, 2020 and December 31, 2019, respectively of which $46,230 and $43,666, was deemed to be in default at June 30, 2020 and December 31, 2019 (Note 4)</t>
        </is>
      </c>
      <c r="B10" s="5" t="n">
        <v>201754</v>
      </c>
      <c r="C10" s="5" t="n">
        <v>551591</v>
      </c>
    </row>
    <row r="11">
      <c r="A11" s="4" t="inlineStr">
        <is>
          <t>Note payable to SY Corporation, including accrued interest of $387,201 and $363,280 at June 30, 2020 and December 31, 2019, respectively (payment obligation currently in default - Note 4)</t>
        </is>
      </c>
      <c r="B11" s="5" t="n">
        <v>760215</v>
      </c>
      <c r="C11" s="5" t="n">
        <v>766236</v>
      </c>
    </row>
    <row r="12">
      <c r="A12" s="4" t="inlineStr">
        <is>
          <t>Notes payable to officer, including accrued interest of $41,021 and $35,388 as of June 30, 2020 and December 31, 2019, respectively (Note 4)</t>
        </is>
      </c>
      <c r="B12" s="5" t="n">
        <v>147871</v>
      </c>
      <c r="C12" s="5" t="n">
        <v>142238</v>
      </c>
    </row>
    <row r="13">
      <c r="A13" s="4" t="inlineStr">
        <is>
          <t>Notes payable to former officer, including accrued interest of $50,417 and $41,977 as of June 30, 2020 and December 31, 2019, respectively (Note 4)</t>
        </is>
      </c>
      <c r="B13" s="5" t="n">
        <v>178017</v>
      </c>
      <c r="C13" s="5" t="n">
        <v>169577</v>
      </c>
    </row>
    <row r="14">
      <c r="A14" s="4" t="inlineStr">
        <is>
          <t>Other short-term notes payable</t>
        </is>
      </c>
      <c r="B14" s="5" t="n">
        <v>67262</v>
      </c>
      <c r="C14" s="5" t="n">
        <v>4634</v>
      </c>
    </row>
    <row r="15">
      <c r="A15" s="4" t="inlineStr">
        <is>
          <t>Total current liabilities</t>
        </is>
      </c>
      <c r="B15" s="5" t="n">
        <v>7932431</v>
      </c>
      <c r="C15" s="5" t="n">
        <v>7490147</v>
      </c>
    </row>
    <row r="16">
      <c r="A16" s="4" t="inlineStr">
        <is>
          <t>Commitments and contingencies (Note 8)</t>
        </is>
      </c>
      <c r="C16" s="4" t="inlineStr">
        <is>
          <t xml:space="preserve"> </t>
        </is>
      </c>
    </row>
    <row r="17">
      <c r="A17" s="3" t="inlineStr">
        <is>
          <t>Stockholders' deficiency: (Note 6)</t>
        </is>
      </c>
    </row>
    <row r="18">
      <c r="A18" s="4" t="inlineStr">
        <is>
          <t>Series B convertible preferred stock, $0.001 par value; $0.6667 per share liquidation preference; aggregate liquidation preference $25,001; shares authorized: 37,500; shares issued and outstanding: 11; common shares issuable upon conversion at 0.00030 common shares per Series B share</t>
        </is>
      </c>
      <c r="B18" s="5" t="n">
        <v>21703</v>
      </c>
      <c r="C18" s="5" t="n">
        <v>21703</v>
      </c>
    </row>
    <row r="19">
      <c r="A19" s="4" t="inlineStr">
        <is>
          <t>Common stock, $0.001 par value; shares authorized: 1,000,000,000; shares issued and outstanding: 222,307,381 at June 30, 2020 and 4,175,072 at December 31, 2019, respectively (Note 2 and Note 9)</t>
        </is>
      </c>
      <c r="B19" s="5" t="n">
        <v>222307</v>
      </c>
      <c r="C19" s="5" t="n">
        <v>4175</v>
      </c>
    </row>
    <row r="20">
      <c r="A20" s="4" t="inlineStr">
        <is>
          <t>Additional paid-in capital</t>
        </is>
      </c>
      <c r="B20" s="5" t="n">
        <v>160181182</v>
      </c>
      <c r="C20" s="5" t="n">
        <v>159038388</v>
      </c>
    </row>
    <row r="21">
      <c r="A21" s="4" t="inlineStr">
        <is>
          <t>Accumulated deficit</t>
        </is>
      </c>
      <c r="B21" s="5" t="n">
        <v>-168271940</v>
      </c>
      <c r="C21" s="5" t="n">
        <v>-166509085</v>
      </c>
    </row>
    <row r="22">
      <c r="A22" s="4" t="inlineStr">
        <is>
          <t>Total stockholders' deficiency</t>
        </is>
      </c>
      <c r="B22" s="5" t="n">
        <v>-7846748</v>
      </c>
      <c r="C22" s="5" t="n">
        <v>-7444819</v>
      </c>
    </row>
    <row r="23">
      <c r="A23" s="4" t="inlineStr">
        <is>
          <t>Total liabilities and stockholders' deficiency</t>
        </is>
      </c>
      <c r="B23" s="6" t="n">
        <v>85683</v>
      </c>
      <c r="C23" s="6" t="n">
        <v>45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6 Months Ended</t>
        </is>
      </c>
    </row>
    <row r="2">
      <c r="B2" s="2" t="inlineStr">
        <is>
          <t>Jun. 30, 2020</t>
        </is>
      </c>
    </row>
    <row r="3">
      <c r="A3" s="3" t="inlineStr">
        <is>
          <t>Equity [Abstract]</t>
        </is>
      </c>
    </row>
    <row r="4">
      <c r="A4" s="4" t="inlineStr">
        <is>
          <t>Schedule of Warrants Activity</t>
        </is>
      </c>
      <c r="B4" s="4" t="inlineStr">
        <is>
          <t xml:space="preserve">A summary of warrant activity
for the six-months ended June 30, 2020 is presented below.
Number of Weighted Weighted
Warrants outstanding at December 31, 2019 2,191,043 $ 1.87109 3.44000
Warrants issued due to anti-dilution provisions increasing number of originally issued warrants included in December 31, 2019 balance 138,824,795 0.00153 3.70650
Exercised (16,501,185 ) 0.00157 -
Warrants outstanding and exercisable at June 30, 2020 124,514,653 $ 0.03272 3.78506 </t>
        </is>
      </c>
    </row>
    <row r="5">
      <c r="A5" s="4" t="inlineStr">
        <is>
          <t>Schedule of Exercise Prices of Common Stock Warrants Outstanding and Exercisable</t>
        </is>
      </c>
      <c r="B5" s="4" t="inlineStr">
        <is>
          <t xml:space="preserve">The exercise prices of
common stock warrants outstanding and exercisable are as follows at June 30, 2019:
Exercise Price
Warrants Outstanding (Shares)
Warrants Exercisable (Shares) Expiration Date
$ 1.0000 916,217 916,217 September 20, 2022
$ 1.1800 42,372 42,372 May 17, 2022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6,198 1,876,198 </t>
        </is>
      </c>
    </row>
    <row r="6">
      <c r="A6" s="4" t="inlineStr">
        <is>
          <t>Summary of Stock Option Activity</t>
        </is>
      </c>
      <c r="B6" s="4" t="inlineStr">
        <is>
          <t xml:space="preserve">A summary of stock option
activity for the six-months ended June 30, 2020 is presented below.
Number of Shares
Weighted Average Exercise Price
Weighted Average Remaining Contractual Life (in Years)
Options outstanding at December 31, 2019 4,287,609 $ 3.3798 4.98
Expired (98,979 ) 6.6242 -
Options outstanding at June 30, 2020 4,188,630 $ 3.3031 4.59
Options exercisable at June 30, 2020 4,188,630 $ 3.3031 4.59 </t>
        </is>
      </c>
    </row>
    <row r="7">
      <c r="A7" s="4" t="inlineStr">
        <is>
          <t>Schedule of Exercise Prices of Common Stock Options Outstanding and Exercisable</t>
        </is>
      </c>
      <c r="B7" s="4" t="inlineStr">
        <is>
          <t xml:space="preserve">The exercise prices of
common stock options outstanding and exercisable were as follows at June 30, 2020: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9250 2,462 2,462 February 28, 2024
$ 19.5000 9,487 9,487 July 17, 2022
$ 19.5000 6,410 6,410 August 10, 2022
4,188,630 4,188,6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Principal Cash Obligations and Commitments</t>
        </is>
      </c>
      <c r="B4" s="4" t="inlineStr">
        <is>
          <t xml:space="preserve">Payments Due By Year
Total 2020 2021 2022 2023 2024
License agreements $ 510,370 $ 50,000 $ 115,092 $ 115,093 $ 130,185 $ 100,000
Employment agreements (1) 1,779,400 450,200 689,600 639,600 554,700 -
Total $ 2,289,770 $ 500,200 $ 739,600 $ 654,700 $ 100,000 $ 1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ummary of Conversions of Convertible Notes</t>
        </is>
      </c>
      <c r="B4" s="4" t="inlineStr">
        <is>
          <t xml:space="preserve">The table below summarizes
the conversions of several convertible notes after June 30, 2020.
Date Principal Interest Total No. Shares
2020 converted converted Costs converted issued
Convertible note issued in November 2019
July1 $ 20,500 $ 1,348 $ - $ 21,848 9,103,313
July 7 $ 10,000 $ 674 - $ 10,674 4,447,488
Total $ 30,500 $ 2,022 $ - $ 32,522 13,550,801 </t>
        </is>
      </c>
    </row>
    <row r="5">
      <c r="A5" s="4" t="inlineStr">
        <is>
          <t>Summary of Exercises of Warrants</t>
        </is>
      </c>
      <c r="B5" s="4" t="inlineStr">
        <is>
          <t>Warrant exercises
Date 2020 Number of warrants Number of shares issued
Warrants Associated With August 2019 Convertible Note July 1 10,063,627 9,490,000
July 7 10,604,454 10,000,000
July 10 10,604,454 10,000,000
July 23 2,997,219 2,826,861
Warrants Associated With October 2019 Convertible Note July 31 13,300,000 12,641,650
August 7 14,000,000 13,307,000
August 12 14,000,000 13,307,000
Total 75,569,754 71,572,5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usiness (Details Narrative)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Organization, Consolidation and Presentation of Financial Statements [Abstract]</t>
        </is>
      </c>
    </row>
    <row r="4">
      <c r="A4" s="4" t="inlineStr">
        <is>
          <t>Net losses</t>
        </is>
      </c>
      <c r="B4" s="6" t="n">
        <v>-816137</v>
      </c>
      <c r="C4" s="6" t="n">
        <v>-946718</v>
      </c>
      <c r="D4" s="6" t="n">
        <v>-477213</v>
      </c>
      <c r="E4" s="6" t="n">
        <v>-540332</v>
      </c>
      <c r="F4" s="6" t="n">
        <v>-1762855</v>
      </c>
      <c r="G4" s="6" t="n">
        <v>-1017545</v>
      </c>
      <c r="H4" s="6" t="n">
        <v>2115033</v>
      </c>
    </row>
    <row r="5">
      <c r="A5" s="4" t="inlineStr">
        <is>
          <t>Negative operating cash flows</t>
        </is>
      </c>
      <c r="F5" s="5" t="n">
        <v>-106448</v>
      </c>
      <c r="G5" s="5" t="n">
        <v>-266278</v>
      </c>
      <c r="H5" s="5" t="n">
        <v>-487745</v>
      </c>
    </row>
    <row r="6">
      <c r="A6" s="4" t="inlineStr">
        <is>
          <t>Stockholders' deficiency</t>
        </is>
      </c>
      <c r="B6" s="6" t="n">
        <v>-7846748</v>
      </c>
      <c r="C6" s="6" t="n">
        <v>-7451419</v>
      </c>
      <c r="D6" s="6" t="n">
        <v>-6617038</v>
      </c>
      <c r="E6" s="6" t="n">
        <v>-6227775</v>
      </c>
      <c r="F6" s="6" t="n">
        <v>-7846748</v>
      </c>
      <c r="G6" s="6" t="n">
        <v>-6617038</v>
      </c>
      <c r="H6" s="6" t="n">
        <v>-7444819</v>
      </c>
      <c r="I6" s="6" t="n">
        <v>-5733255</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0</t>
        </is>
      </c>
      <c r="C2" s="2" t="inlineStr">
        <is>
          <t>Jun. 30, 2019</t>
        </is>
      </c>
    </row>
    <row r="3">
      <c r="A3" s="4" t="inlineStr">
        <is>
          <t>Antidilutive Securities Excluded from Computation of Earnings Per Share</t>
        </is>
      </c>
      <c r="B3" s="5" t="n">
        <v>184281566</v>
      </c>
      <c r="C3" s="5" t="n">
        <v>6774769</v>
      </c>
    </row>
    <row r="4">
      <c r="A4" s="4" t="inlineStr">
        <is>
          <t>Series B Convertible Preferred Stock [Member]</t>
        </is>
      </c>
    </row>
    <row r="5">
      <c r="A5" s="4" t="inlineStr">
        <is>
          <t>Antidilutive Securities Excluded from Computation of Earnings Per Share</t>
        </is>
      </c>
      <c r="B5" s="5" t="n">
        <v>11</v>
      </c>
      <c r="C5" s="5" t="n">
        <v>11</v>
      </c>
    </row>
    <row r="6">
      <c r="A6" s="4" t="inlineStr">
        <is>
          <t>Convertible Notes Payable [Member]</t>
        </is>
      </c>
    </row>
    <row r="7">
      <c r="A7" s="4" t="inlineStr">
        <is>
          <t>Antidilutive Securities Excluded from Computation of Earnings Per Share</t>
        </is>
      </c>
      <c r="B7" s="5" t="n">
        <v>55578272</v>
      </c>
      <c r="C7" s="5" t="n">
        <v>564797</v>
      </c>
    </row>
    <row r="8">
      <c r="A8" s="4" t="inlineStr">
        <is>
          <t>Common Stock Warrants [Member]</t>
        </is>
      </c>
    </row>
    <row r="9">
      <c r="A9" s="4" t="inlineStr">
        <is>
          <t>Antidilutive Securities Excluded from Computation of Earnings Per Share</t>
        </is>
      </c>
      <c r="B9" s="5" t="n">
        <v>124514653</v>
      </c>
      <c r="C9" s="5" t="n">
        <v>1876198</v>
      </c>
    </row>
    <row r="10">
      <c r="A10" s="4" t="inlineStr">
        <is>
          <t>Common Stock Options [Member]</t>
        </is>
      </c>
    </row>
    <row r="11">
      <c r="A11" s="4" t="inlineStr">
        <is>
          <t>Antidilutive Securities Excluded from Computation of Earnings Per Share</t>
        </is>
      </c>
      <c r="B11" s="5" t="n">
        <v>4188630</v>
      </c>
      <c r="C11" s="5" t="n">
        <v>433376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80" customWidth="1" min="6" max="6"/>
    <col width="21" customWidth="1" min="7" max="7"/>
    <col width="21" customWidth="1" min="8" max="8"/>
    <col width="21" customWidth="1" min="9" max="9"/>
    <col width="21" customWidth="1" min="10" max="10"/>
    <col width="31" customWidth="1" min="11" max="11"/>
    <col width="21" customWidth="1" min="12" max="12"/>
    <col width="21" customWidth="1" min="13" max="13"/>
  </cols>
  <sheetData>
    <row r="1">
      <c r="A1" s="1" t="inlineStr">
        <is>
          <t>Notes Payable (Details Narrative)</t>
        </is>
      </c>
      <c r="B1" s="2" t="inlineStr">
        <is>
          <t>Mar. 20, 2020USD ($)$ / sharesshares</t>
        </is>
      </c>
      <c r="C1" s="2" t="inlineStr">
        <is>
          <t>Jun. 25, 2012USD ($)</t>
        </is>
      </c>
      <c r="D1" s="2" t="inlineStr">
        <is>
          <t>Jun. 30, 2020USD ($)shares</t>
        </is>
      </c>
      <c r="E1" s="2" t="inlineStr">
        <is>
          <t>Jun. 30, 2019USD ($)</t>
        </is>
      </c>
      <c r="F1" s="2" t="inlineStr">
        <is>
          <t>Jun. 30, 2020USD ($)shares</t>
        </is>
      </c>
      <c r="G1" s="2" t="inlineStr">
        <is>
          <t>Jun. 30, 2019USD ($)</t>
        </is>
      </c>
      <c r="H1" s="2" t="inlineStr">
        <is>
          <t>Dec. 31, 2019USD ($)</t>
        </is>
      </c>
      <c r="I1" s="2" t="inlineStr">
        <is>
          <t>Jun. 07, 2020USD ($)</t>
        </is>
      </c>
      <c r="J1" s="2" t="inlineStr">
        <is>
          <t>Apr. 15, 2020USD ($)</t>
        </is>
      </c>
      <c r="K1" s="2" t="inlineStr">
        <is>
          <t>Mar. 21, 2020USD ($)$ / shares</t>
        </is>
      </c>
      <c r="L1" s="2" t="inlineStr">
        <is>
          <t>Dec. 31, 2015USD ($)</t>
        </is>
      </c>
      <c r="M1" s="2" t="inlineStr">
        <is>
          <t>Dec. 31, 2014USD ($)</t>
        </is>
      </c>
    </row>
    <row r="2">
      <c r="A2" s="4" t="inlineStr">
        <is>
          <t>Proceeds from loan</t>
        </is>
      </c>
      <c r="F2" s="6" t="n">
        <v>90000</v>
      </c>
      <c r="G2" s="6" t="n">
        <v>213500</v>
      </c>
    </row>
    <row r="3">
      <c r="A3" s="4" t="inlineStr">
        <is>
          <t>Debt instrument maturity date</t>
        </is>
      </c>
      <c r="C3" s="4" t="inlineStr">
        <is>
          <t>Jun. 25,
		2013</t>
        </is>
      </c>
    </row>
    <row r="4">
      <c r="A4" s="4" t="inlineStr">
        <is>
          <t>Debt instrument interest rate</t>
        </is>
      </c>
      <c r="C4" s="4" t="inlineStr">
        <is>
          <t>12.00%</t>
        </is>
      </c>
    </row>
    <row r="5">
      <c r="A5" s="4" t="inlineStr">
        <is>
          <t>Initial value of note</t>
        </is>
      </c>
      <c r="D5" s="6" t="n">
        <v>44948</v>
      </c>
      <c r="F5" s="5" t="n">
        <v>44948</v>
      </c>
      <c r="H5" s="6" t="n">
        <v>43666</v>
      </c>
    </row>
    <row r="6">
      <c r="A6" s="4" t="inlineStr">
        <is>
          <t>Gain (loss) on extinguishment of debt</t>
        </is>
      </c>
      <c r="D6" s="4" t="inlineStr">
        <is>
          <t xml:space="preserve"> </t>
        </is>
      </c>
      <c r="E6" s="4" t="inlineStr">
        <is>
          <t xml:space="preserve"> </t>
        </is>
      </c>
      <c r="F6" s="5" t="n">
        <v>-323996</v>
      </c>
      <c r="G6" s="4" t="inlineStr">
        <is>
          <t xml:space="preserve"> </t>
        </is>
      </c>
    </row>
    <row r="7">
      <c r="A7" s="4" t="inlineStr">
        <is>
          <t>Stockholder's percentage</t>
        </is>
      </c>
      <c r="C7" s="4" t="inlineStr">
        <is>
          <t>20.00%</t>
        </is>
      </c>
    </row>
    <row r="8">
      <c r="A8" s="4" t="inlineStr">
        <is>
          <t>Interest expense</t>
        </is>
      </c>
      <c r="D8" s="5" t="n">
        <v>190606</v>
      </c>
      <c r="E8" s="5" t="n">
        <v>70533</v>
      </c>
      <c r="F8" s="5" t="n">
        <v>331316</v>
      </c>
      <c r="G8" s="5" t="n">
        <v>151645</v>
      </c>
    </row>
    <row r="9">
      <c r="A9" s="4" t="inlineStr">
        <is>
          <t>Ten Monthly Installments [Member]</t>
        </is>
      </c>
    </row>
    <row r="10">
      <c r="A10" s="4" t="inlineStr">
        <is>
          <t>Debt periodic payments</t>
        </is>
      </c>
      <c r="F10" s="5" t="n">
        <v>8256</v>
      </c>
    </row>
    <row r="11">
      <c r="A11" s="4" t="inlineStr">
        <is>
          <t>Dr. Arnold S.Lippa [Member]</t>
        </is>
      </c>
    </row>
    <row r="12">
      <c r="A12" s="4" t="inlineStr">
        <is>
          <t>Interest expense</t>
        </is>
      </c>
      <c r="D12" s="5" t="n">
        <v>2817</v>
      </c>
      <c r="E12" s="5" t="n">
        <v>2561</v>
      </c>
      <c r="F12" s="5" t="n">
        <v>5633</v>
      </c>
      <c r="G12" s="5" t="n">
        <v>5094</v>
      </c>
    </row>
    <row r="13">
      <c r="A13" s="4" t="inlineStr">
        <is>
          <t>Dr. James S. Manuso [Member]</t>
        </is>
      </c>
    </row>
    <row r="14">
      <c r="A14" s="4" t="inlineStr">
        <is>
          <t>Interest expense</t>
        </is>
      </c>
      <c r="D14" s="5" t="n">
        <v>4228</v>
      </c>
      <c r="E14" s="5" t="n">
        <v>3843</v>
      </c>
      <c r="F14" s="5" t="n">
        <v>8439</v>
      </c>
      <c r="G14" s="5" t="n">
        <v>7645</v>
      </c>
    </row>
    <row r="15">
      <c r="A15" s="4" t="inlineStr">
        <is>
          <t>SY Corporation [Member]</t>
        </is>
      </c>
    </row>
    <row r="16">
      <c r="A16" s="4" t="inlineStr">
        <is>
          <t>Debt face amount</t>
        </is>
      </c>
      <c r="C16" s="6" t="n">
        <v>400000</v>
      </c>
    </row>
    <row r="17">
      <c r="A17" s="4" t="inlineStr">
        <is>
          <t>Interest expense</t>
        </is>
      </c>
      <c r="D17" s="6" t="n">
        <v>11960</v>
      </c>
      <c r="E17" s="6" t="n">
        <v>11829</v>
      </c>
      <c r="F17" s="6" t="n">
        <v>23921</v>
      </c>
      <c r="G17" s="6" t="n">
        <v>23789</v>
      </c>
    </row>
    <row r="18">
      <c r="A18" s="4" t="inlineStr">
        <is>
          <t>SY Corporation [Member] | Won [Member]</t>
        </is>
      </c>
    </row>
    <row r="19">
      <c r="A19" s="4" t="inlineStr">
        <is>
          <t>Debt face amount</t>
        </is>
      </c>
      <c r="C19" s="6" t="n">
        <v>465000000</v>
      </c>
    </row>
    <row r="20">
      <c r="A20" s="4" t="inlineStr">
        <is>
          <t>April 2020 Note [Member]</t>
        </is>
      </c>
    </row>
    <row r="21">
      <c r="A21" s="4" t="inlineStr">
        <is>
          <t>Debt instrument maturity date</t>
        </is>
      </c>
      <c r="F21" s="4" t="inlineStr">
        <is>
          <t>Apr. 15,
		2021</t>
        </is>
      </c>
    </row>
    <row r="22">
      <c r="A22" s="4" t="inlineStr">
        <is>
          <t>April 2020 Note [Member] | Securities Purchase Agreement [Member] | RespireRx and Power Up Lending Group Ltd [Member]</t>
        </is>
      </c>
    </row>
    <row r="23">
      <c r="A23" s="4" t="inlineStr">
        <is>
          <t>Convertible note</t>
        </is>
      </c>
      <c r="J23" s="6" t="n">
        <v>53000</v>
      </c>
    </row>
    <row r="24">
      <c r="A24" s="4" t="inlineStr">
        <is>
          <t>June 2020 Note [Member]</t>
        </is>
      </c>
    </row>
    <row r="25">
      <c r="A25" s="4" t="inlineStr">
        <is>
          <t>Debt instrument maturity date</t>
        </is>
      </c>
      <c r="F25" s="4" t="inlineStr">
        <is>
          <t>Jun. 7,
		2021</t>
        </is>
      </c>
    </row>
    <row r="26">
      <c r="A26" s="4" t="inlineStr">
        <is>
          <t>June 2020 Note [Member] | Securities Purchase Agreement [Member] | RespireRx and Power Up Lending Group Ltd [Member]</t>
        </is>
      </c>
    </row>
    <row r="27">
      <c r="A27" s="4" t="inlineStr">
        <is>
          <t>Convertible note</t>
        </is>
      </c>
      <c r="I27" s="6" t="n">
        <v>43000</v>
      </c>
    </row>
    <row r="28">
      <c r="A28" s="4" t="inlineStr">
        <is>
          <t>Two Convertible Promissory Notes [Member]</t>
        </is>
      </c>
    </row>
    <row r="29">
      <c r="A29" s="4" t="inlineStr">
        <is>
          <t>Proceeds from loan</t>
        </is>
      </c>
      <c r="F29" s="6" t="n">
        <v>90000</v>
      </c>
    </row>
    <row r="30">
      <c r="A30" s="4" t="inlineStr">
        <is>
          <t>Legal fees</t>
        </is>
      </c>
      <c r="F30" s="5" t="n">
        <v>5000</v>
      </c>
    </row>
    <row r="31">
      <c r="A31" s="4" t="inlineStr">
        <is>
          <t>Diligence fees</t>
        </is>
      </c>
      <c r="F31" s="6" t="n">
        <v>1000</v>
      </c>
    </row>
    <row r="32">
      <c r="A32" s="4" t="inlineStr">
        <is>
          <t>Debt instrument interest rate</t>
        </is>
      </c>
      <c r="D32" s="4" t="inlineStr">
        <is>
          <t>12.00%</t>
        </is>
      </c>
      <c r="F32" s="4" t="inlineStr">
        <is>
          <t>12.00%</t>
        </is>
      </c>
    </row>
    <row r="33">
      <c r="A33" s="4" t="inlineStr">
        <is>
          <t>Debt instrument description</t>
        </is>
      </c>
      <c r="F33" s="4" t="inlineStr">
        <is>
          <t>Bear interest at a rate equal to 12% per annum, with any amount of principal or interest which is not paid when due bearing interest at the rate of 22% per annum.</t>
        </is>
      </c>
    </row>
    <row r="34">
      <c r="A34" s="4" t="inlineStr">
        <is>
          <t>Ownership percentage</t>
        </is>
      </c>
      <c r="D34" s="4" t="inlineStr">
        <is>
          <t>4.99%</t>
        </is>
      </c>
      <c r="F34" s="4" t="inlineStr">
        <is>
          <t>4.99%</t>
        </is>
      </c>
    </row>
    <row r="35">
      <c r="A35" s="4" t="inlineStr">
        <is>
          <t>Debt conversion price percentage</t>
        </is>
      </c>
      <c r="F35" s="11" t="n">
        <v>0.61</v>
      </c>
    </row>
    <row r="36">
      <c r="A36" s="4" t="inlineStr">
        <is>
          <t>Debt instrument percentage description</t>
        </is>
      </c>
      <c r="F36" s="4" t="inlineStr">
        <is>
          <t xml:space="preserve">RespireRx may prepay the outstanding principal amount under the April 2020 Note and the June 2020 Note by paying a certain percentage of the sum of the outstanding principal, interest, default interest and other amounts owed. Such percentage varies from 120% to 145% depending on the period in which the prepayment occurs, as set forth in the April 2020 Note and June 2020 Note, respectively. </t>
        </is>
      </c>
    </row>
    <row r="37">
      <c r="A37" s="4" t="inlineStr">
        <is>
          <t>2019 Convertible Note [Member]</t>
        </is>
      </c>
    </row>
    <row r="38">
      <c r="A38" s="4" t="inlineStr">
        <is>
          <t>Debt instrument maturity date</t>
        </is>
      </c>
      <c r="F38" s="4" t="inlineStr">
        <is>
          <t>Nov. 17,
		2020</t>
        </is>
      </c>
    </row>
    <row r="39">
      <c r="A39" s="4" t="inlineStr">
        <is>
          <t>Debt face amount</t>
        </is>
      </c>
      <c r="D39" s="6" t="n">
        <v>150000</v>
      </c>
      <c r="F39" s="6" t="n">
        <v>150000</v>
      </c>
    </row>
    <row r="40">
      <c r="A40" s="4" t="inlineStr">
        <is>
          <t>Initial drawdown</t>
        </is>
      </c>
      <c r="D40" s="5" t="n">
        <v>50000</v>
      </c>
      <c r="F40" s="5" t="n">
        <v>50000</v>
      </c>
    </row>
    <row r="41">
      <c r="A41" s="4" t="inlineStr">
        <is>
          <t>Accrued interest</t>
        </is>
      </c>
      <c r="D41" s="6" t="n">
        <v>2747</v>
      </c>
      <c r="F41" s="6" t="n">
        <v>2747</v>
      </c>
    </row>
    <row r="42">
      <c r="A42" s="4" t="inlineStr">
        <is>
          <t>2018 Q4 and 2019 Q1 Notes [Member]</t>
        </is>
      </c>
    </row>
    <row r="43">
      <c r="A43" s="4" t="inlineStr">
        <is>
          <t>Debt instrument interest rate</t>
        </is>
      </c>
      <c r="D43" s="4" t="inlineStr">
        <is>
          <t>10.00%</t>
        </is>
      </c>
      <c r="F43" s="4" t="inlineStr">
        <is>
          <t>10.00%</t>
        </is>
      </c>
    </row>
    <row r="44">
      <c r="A44" s="4" t="inlineStr">
        <is>
          <t>Debt face amount</t>
        </is>
      </c>
      <c r="B44" s="6" t="n">
        <v>155000</v>
      </c>
      <c r="D44" s="6" t="n">
        <v>190000</v>
      </c>
      <c r="F44" s="6" t="n">
        <v>190000</v>
      </c>
    </row>
    <row r="45">
      <c r="A45" s="4" t="inlineStr">
        <is>
          <t>Accrued interest</t>
        </is>
      </c>
      <c r="B45" s="6" t="n">
        <v>17911</v>
      </c>
    </row>
    <row r="46">
      <c r="A46" s="4" t="inlineStr">
        <is>
          <t>Warrant to purchase shares | shares</t>
        </is>
      </c>
      <c r="D46" s="5" t="n">
        <v>190000</v>
      </c>
      <c r="F46" s="5" t="n">
        <v>190000</v>
      </c>
    </row>
    <row r="47">
      <c r="A47" s="4" t="inlineStr">
        <is>
          <t>Warrant fair value</t>
        </is>
      </c>
      <c r="F47" s="6" t="n">
        <v>146805</v>
      </c>
    </row>
    <row r="48">
      <c r="A48" s="4" t="inlineStr">
        <is>
          <t>Fair value of convertible note and warrant</t>
        </is>
      </c>
      <c r="F48" s="5" t="n">
        <v>336805</v>
      </c>
    </row>
    <row r="49">
      <c r="A49" s="4" t="inlineStr">
        <is>
          <t>Debt instrument original issue discount</t>
        </is>
      </c>
      <c r="D49" s="6" t="n">
        <v>82159</v>
      </c>
      <c r="F49" s="5" t="n">
        <v>82159</v>
      </c>
    </row>
    <row r="50">
      <c r="A50" s="4" t="inlineStr">
        <is>
          <t>Initial value of note</t>
        </is>
      </c>
      <c r="D50" s="5" t="n">
        <v>107841</v>
      </c>
      <c r="F50" s="6" t="n">
        <v>107841</v>
      </c>
    </row>
    <row r="51">
      <c r="A51" s="4" t="inlineStr">
        <is>
          <t>Common stock exchange price per share | $ / shares</t>
        </is>
      </c>
      <c r="B51" s="7" t="n">
        <v>0.034</v>
      </c>
      <c r="K51" s="7" t="n">
        <v>0.015</v>
      </c>
    </row>
    <row r="52">
      <c r="A52" s="4" t="inlineStr">
        <is>
          <t>Number of debt exchanged for shares of common stock | shares</t>
        </is>
      </c>
      <c r="B52" s="5" t="n">
        <v>11527407</v>
      </c>
    </row>
    <row r="53">
      <c r="A53" s="4" t="inlineStr">
        <is>
          <t>Gain (loss) on extinguishment of debt</t>
        </is>
      </c>
      <c r="B53" s="6" t="n">
        <v>219021</v>
      </c>
    </row>
    <row r="54">
      <c r="A54" s="4" t="inlineStr">
        <is>
          <t>Debt conversion, description</t>
        </is>
      </c>
      <c r="F54" s="4" t="inlineStr">
        <is>
          <t>The 2019 Convertible Notes discussed above, which the Company does not consider to have arisen from one or more offerings, may be interpreted in such a way that the remaining 2018 Q4 Note and 2019 Q1 Note holders had the right to convert or exchange into such notes. However, no holder of the Q4 2018 and 2019 Notes has requested such a conversion or exchange. The Company does not believe that an offering occurred as of June 30, 2020 or as of the date of the issuance of these financial statements. Therefore, the number of shares of common stock (or preferred stock) into which the remaining 2018 Q4 Note and the remaining 2019 Q1 Note may convert is not determinable and the Company has not accounted for any additional consideration. The warrants to purchase 190,000 shares of common stock issued in connection with the sale of the 2018 Q4 and 2019 Q1 Notes are exercisable at a fixed price of $1.50 per share of common stock, provide no right to receive a cash payment, and included no reset rights or other protections based on subsequent equity transactions, equity-linked transactions or other events. The warrants issued to the Q4 2018 and Q1 2019 Note holders expire on December 30, 2023. The Company determined that there were no embedded derivatives to be identified, bifurcated and valued in connection with this financing.</t>
        </is>
      </c>
    </row>
    <row r="55">
      <c r="A55" s="4" t="inlineStr">
        <is>
          <t>2019 Q1 Notes [Member]</t>
        </is>
      </c>
    </row>
    <row r="56">
      <c r="A56" s="4" t="inlineStr">
        <is>
          <t>Debt face amount</t>
        </is>
      </c>
      <c r="D56" s="5" t="n">
        <v>35000</v>
      </c>
      <c r="F56" s="6" t="n">
        <v>35000</v>
      </c>
    </row>
    <row r="57">
      <c r="A57" s="4" t="inlineStr">
        <is>
          <t>Accrued interest</t>
        </is>
      </c>
      <c r="D57" s="6" t="n">
        <v>5321</v>
      </c>
      <c r="F57" s="6" t="n">
        <v>5321</v>
      </c>
    </row>
    <row r="58">
      <c r="A58" s="4" t="inlineStr">
        <is>
          <t>Original Convertible Notes [Member]</t>
        </is>
      </c>
    </row>
    <row r="59">
      <c r="A59" s="4" t="inlineStr">
        <is>
          <t>Debt instrument interest rate</t>
        </is>
      </c>
      <c r="D59" s="4" t="inlineStr">
        <is>
          <t>12.00%</t>
        </is>
      </c>
      <c r="F59" s="4" t="inlineStr">
        <is>
          <t>12.00%</t>
        </is>
      </c>
    </row>
    <row r="60">
      <c r="A60" s="4" t="inlineStr">
        <is>
          <t>Debt face amount</t>
        </is>
      </c>
      <c r="K60" s="6" t="n">
        <v>50000</v>
      </c>
    </row>
    <row r="61">
      <c r="A61" s="4" t="inlineStr">
        <is>
          <t>Accrued interest</t>
        </is>
      </c>
      <c r="D61" s="6" t="n">
        <v>21230</v>
      </c>
      <c r="F61" s="6" t="n">
        <v>21230</v>
      </c>
      <c r="H61" s="5" t="n">
        <v>18666</v>
      </c>
      <c r="K61" s="6" t="n">
        <v>32875</v>
      </c>
    </row>
    <row r="62">
      <c r="A62" s="4" t="inlineStr">
        <is>
          <t>Common stock exchange price per share | $ / shares</t>
        </is>
      </c>
      <c r="B62" s="7" t="n">
        <v>0.034</v>
      </c>
      <c r="K62" s="7" t="n">
        <v>0.015</v>
      </c>
    </row>
    <row r="63">
      <c r="A63" s="4" t="inlineStr">
        <is>
          <t>Number of debt exchanged for shares of common stock | shares</t>
        </is>
      </c>
      <c r="B63" s="5" t="n">
        <v>5525017</v>
      </c>
    </row>
    <row r="64">
      <c r="A64" s="4" t="inlineStr">
        <is>
          <t>Gain (loss) on extinguishment of debt</t>
        </is>
      </c>
      <c r="B64" s="6" t="n">
        <v>104975</v>
      </c>
      <c r="F64" s="5" t="n">
        <v>11658</v>
      </c>
    </row>
    <row r="65">
      <c r="A65" s="4" t="inlineStr">
        <is>
          <t>Debt periodic payments</t>
        </is>
      </c>
      <c r="F65" s="6" t="n">
        <v>46230</v>
      </c>
      <c r="H65" s="5" t="n">
        <v>43666</v>
      </c>
    </row>
    <row r="66">
      <c r="A66" s="4" t="inlineStr">
        <is>
          <t>Original Convertible Notes [Member] | Investor [Member]</t>
        </is>
      </c>
    </row>
    <row r="67">
      <c r="A67" s="4" t="inlineStr">
        <is>
          <t>Debt instrument interest rate</t>
        </is>
      </c>
      <c r="L67" s="4" t="inlineStr">
        <is>
          <t>10.00%</t>
        </is>
      </c>
      <c r="M67" s="4" t="inlineStr">
        <is>
          <t>10.00%</t>
        </is>
      </c>
    </row>
    <row r="68">
      <c r="A68" s="4" t="inlineStr">
        <is>
          <t>Debt face amount</t>
        </is>
      </c>
      <c r="L68" s="6" t="n">
        <v>579500</v>
      </c>
      <c r="M68" s="6" t="n">
        <v>579500</v>
      </c>
    </row>
    <row r="69">
      <c r="A69" s="4" t="inlineStr">
        <is>
          <t>Other Short-Term Notes Payable [Member]</t>
        </is>
      </c>
    </row>
    <row r="70">
      <c r="A70" s="4" t="inlineStr">
        <is>
          <t>Debt instrument interest rate</t>
        </is>
      </c>
      <c r="D70" s="4" t="inlineStr">
        <is>
          <t>11.00%</t>
        </is>
      </c>
      <c r="F70" s="4" t="inlineStr">
        <is>
          <t>11.00%</t>
        </is>
      </c>
    </row>
    <row r="71">
      <c r="A71" s="4" t="inlineStr">
        <is>
          <t>Debt periodic payments</t>
        </is>
      </c>
      <c r="F71" s="6" t="n">
        <v>11532</v>
      </c>
    </row>
    <row r="72">
      <c r="A72" s="4" t="inlineStr">
        <is>
          <t>Insurance premium</t>
        </is>
      </c>
      <c r="D72" s="6" t="n">
        <v>70762</v>
      </c>
      <c r="F72" s="5" t="n">
        <v>70762</v>
      </c>
    </row>
    <row r="73">
      <c r="A73" s="4" t="inlineStr">
        <is>
          <t>Short term borrowings</t>
        </is>
      </c>
      <c r="D73" s="6" t="n">
        <v>67262</v>
      </c>
      <c r="F73" s="5" t="n">
        <v>67262</v>
      </c>
      <c r="H73" s="6" t="n">
        <v>4635</v>
      </c>
    </row>
    <row r="74">
      <c r="A74" s="4" t="inlineStr">
        <is>
          <t>Prior Period Premium Financing [Member]</t>
        </is>
      </c>
    </row>
    <row r="75">
      <c r="A75" s="4" t="inlineStr">
        <is>
          <t>Debt periodic payments</t>
        </is>
      </c>
      <c r="F75" s="6" t="n">
        <v>23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ummary of Note Payable to Related Party (Details) - USD ($)</t>
        </is>
      </c>
      <c r="B1" s="2" t="inlineStr">
        <is>
          <t>Jun. 30, 2020</t>
        </is>
      </c>
      <c r="C1" s="2" t="inlineStr">
        <is>
          <t>Dec. 31, 2019</t>
        </is>
      </c>
    </row>
    <row r="2">
      <c r="A2" s="4" t="inlineStr">
        <is>
          <t>Total note payable</t>
        </is>
      </c>
      <c r="B2" s="6" t="n">
        <v>760215</v>
      </c>
      <c r="C2" s="6" t="n">
        <v>766236</v>
      </c>
    </row>
    <row r="3">
      <c r="A3" s="4" t="inlineStr">
        <is>
          <t>SY Corporation [Member]</t>
        </is>
      </c>
    </row>
    <row r="4">
      <c r="A4" s="4" t="inlineStr">
        <is>
          <t>Principal amount of note payable</t>
        </is>
      </c>
      <c r="B4" s="5" t="n">
        <v>399774</v>
      </c>
      <c r="C4" s="5" t="n">
        <v>399774</v>
      </c>
    </row>
    <row r="5">
      <c r="A5" s="4" t="inlineStr">
        <is>
          <t>Accrued interest payable</t>
        </is>
      </c>
      <c r="B5" s="5" t="n">
        <v>387201</v>
      </c>
      <c r="C5" s="5" t="n">
        <v>363280</v>
      </c>
    </row>
    <row r="6">
      <c r="A6" s="4" t="inlineStr">
        <is>
          <t>Foreign currency transaction adjustment</t>
        </is>
      </c>
      <c r="B6" s="5" t="n">
        <v>-26760</v>
      </c>
      <c r="C6" s="5" t="n">
        <v>3182</v>
      </c>
    </row>
    <row r="7">
      <c r="A7" s="4" t="inlineStr">
        <is>
          <t>Total note payable</t>
        </is>
      </c>
      <c r="B7" s="5" t="n">
        <v>760215</v>
      </c>
      <c r="C7" s="5" t="n">
        <v>766236</v>
      </c>
    </row>
    <row r="8">
      <c r="A8" s="4" t="inlineStr">
        <is>
          <t>Q2 2020 Convertible Notes [Member]</t>
        </is>
      </c>
    </row>
    <row r="9">
      <c r="A9" s="4" t="inlineStr">
        <is>
          <t>Principal amount of note payable</t>
        </is>
      </c>
      <c r="B9" s="5" t="n">
        <v>96000</v>
      </c>
      <c r="C9" s="4" t="inlineStr">
        <is>
          <t xml:space="preserve"> </t>
        </is>
      </c>
    </row>
    <row r="10">
      <c r="A10" s="4" t="inlineStr">
        <is>
          <t>Unamortized portion of note discounts</t>
        </is>
      </c>
      <c r="B10" s="5" t="n">
        <v>-82254</v>
      </c>
      <c r="C10" s="4" t="inlineStr">
        <is>
          <t xml:space="preserve"> </t>
        </is>
      </c>
    </row>
    <row r="11">
      <c r="A11" s="4" t="inlineStr">
        <is>
          <t>Accrued interest payable</t>
        </is>
      </c>
      <c r="B11" s="5" t="n">
        <v>1649</v>
      </c>
      <c r="C11" s="4" t="inlineStr">
        <is>
          <t xml:space="preserve"> </t>
        </is>
      </c>
    </row>
    <row r="12">
      <c r="A12" s="4" t="inlineStr">
        <is>
          <t>Total note payable</t>
        </is>
      </c>
      <c r="B12" s="5" t="n">
        <v>15395</v>
      </c>
      <c r="C12" s="4" t="inlineStr">
        <is>
          <t xml:space="preserve"> </t>
        </is>
      </c>
    </row>
    <row r="13">
      <c r="A13" s="4" t="inlineStr">
        <is>
          <t>2018 Q4 Notes and 2019 Q1 Notes [Member]</t>
        </is>
      </c>
    </row>
    <row r="14">
      <c r="A14" s="4" t="inlineStr">
        <is>
          <t>Principal amount of note payable</t>
        </is>
      </c>
      <c r="B14" s="5" t="n">
        <v>35000</v>
      </c>
      <c r="C14" s="5" t="n">
        <v>190000</v>
      </c>
    </row>
    <row r="15">
      <c r="A15" s="4" t="inlineStr">
        <is>
          <t>Accrued interest payable</t>
        </is>
      </c>
      <c r="B15" s="5" t="n">
        <v>5321</v>
      </c>
      <c r="C15" s="5" t="n">
        <v>17976</v>
      </c>
    </row>
    <row r="16">
      <c r="A16" s="4" t="inlineStr">
        <is>
          <t>Total note payable</t>
        </is>
      </c>
      <c r="B16" s="5" t="n">
        <v>40321</v>
      </c>
      <c r="C16" s="5" t="n">
        <v>207976</v>
      </c>
    </row>
    <row r="17">
      <c r="A17" s="4" t="inlineStr">
        <is>
          <t>Original Convertible Debt [Member]</t>
        </is>
      </c>
    </row>
    <row r="18">
      <c r="A18" s="4" t="inlineStr">
        <is>
          <t>Principal amount of note payable</t>
        </is>
      </c>
      <c r="B18" s="5" t="n">
        <v>75000</v>
      </c>
      <c r="C18" s="5" t="n">
        <v>125000</v>
      </c>
    </row>
    <row r="19">
      <c r="A19" s="4" t="inlineStr">
        <is>
          <t>Accrued interest payable</t>
        </is>
      </c>
      <c r="B19" s="5" t="n">
        <v>57616</v>
      </c>
      <c r="C19" s="5" t="n">
        <v>82060</v>
      </c>
    </row>
    <row r="20">
      <c r="A20" s="4" t="inlineStr">
        <is>
          <t>Total note payable</t>
        </is>
      </c>
      <c r="B20" s="6" t="n">
        <v>132616</v>
      </c>
      <c r="C20" s="6" t="n">
        <v>2070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Notes Payable - Schedule of Convertible Notes Payable (Details) - USD ($)</t>
        </is>
      </c>
      <c r="B1" s="2" t="inlineStr">
        <is>
          <t>Jun. 25, 2012</t>
        </is>
      </c>
      <c r="C1" s="2" t="inlineStr">
        <is>
          <t>Jun. 30, 2020</t>
        </is>
      </c>
    </row>
    <row r="2">
      <c r="A2" s="4" t="inlineStr">
        <is>
          <t>Debt instrument maturity date</t>
        </is>
      </c>
      <c r="B2" s="4" t="inlineStr">
        <is>
          <t>Jun. 25,
		2013</t>
        </is>
      </c>
    </row>
    <row r="3">
      <c r="A3" s="4" t="inlineStr">
        <is>
          <t>Interest rate</t>
        </is>
      </c>
      <c r="B3" s="4" t="inlineStr">
        <is>
          <t>12.00%</t>
        </is>
      </c>
    </row>
    <row r="4">
      <c r="A4" s="4" t="inlineStr">
        <is>
          <t>Accrued interest</t>
        </is>
      </c>
      <c r="C4" s="6" t="n">
        <v>20736</v>
      </c>
    </row>
    <row r="5">
      <c r="A5" s="4" t="inlineStr">
        <is>
          <t>November 4, 2020 Convertible Note [Member]</t>
        </is>
      </c>
    </row>
    <row r="6">
      <c r="A6" s="4" t="inlineStr">
        <is>
          <t>Debt instrument maturity date</t>
        </is>
      </c>
      <c r="C6" s="4" t="inlineStr">
        <is>
          <t>Nov. 4,
		2020</t>
        </is>
      </c>
    </row>
    <row r="7">
      <c r="A7" s="4" t="inlineStr">
        <is>
          <t>Original principal amount</t>
        </is>
      </c>
      <c r="C7" s="6" t="n">
        <v>170000</v>
      </c>
    </row>
    <row r="8">
      <c r="A8" s="4" t="inlineStr">
        <is>
          <t>Interest rate</t>
        </is>
      </c>
      <c r="C8" s="4" t="inlineStr">
        <is>
          <t>10.00%</t>
        </is>
      </c>
    </row>
    <row r="9">
      <c r="A9" s="4" t="inlineStr">
        <is>
          <t>Original aggregate</t>
        </is>
      </c>
      <c r="C9" s="6" t="n">
        <v>170000</v>
      </c>
    </row>
    <row r="10">
      <c r="A10" s="4" t="inlineStr">
        <is>
          <t>Cumulative amortization</t>
        </is>
      </c>
      <c r="C10" s="5" t="n">
        <v>148211</v>
      </c>
    </row>
    <row r="11">
      <c r="A11" s="4" t="inlineStr">
        <is>
          <t>Principal</t>
        </is>
      </c>
      <c r="C11" s="5" t="n">
        <v>30500</v>
      </c>
    </row>
    <row r="12">
      <c r="A12" s="4" t="inlineStr">
        <is>
          <t>Accrued interest</t>
        </is>
      </c>
      <c r="C12" s="5" t="n">
        <v>1964</v>
      </c>
    </row>
    <row r="13">
      <c r="A13" s="4" t="inlineStr">
        <is>
          <t>Balance sheet carrying amount</t>
        </is>
      </c>
      <c r="C13" s="6" t="n">
        <v>10675</v>
      </c>
    </row>
    <row r="14">
      <c r="A14" s="4" t="inlineStr">
        <is>
          <t>May 17, 2020 Convertible Note [Member]</t>
        </is>
      </c>
    </row>
    <row r="15">
      <c r="A15" s="4" t="inlineStr">
        <is>
          <t>Debt instrument maturity date</t>
        </is>
      </c>
      <c r="C15" s="4" t="inlineStr">
        <is>
          <t>May 17,
		2020</t>
        </is>
      </c>
    </row>
    <row r="16">
      <c r="A16" s="4" t="inlineStr">
        <is>
          <t>Original principal amount</t>
        </is>
      </c>
      <c r="C16" s="6" t="n">
        <v>50000</v>
      </c>
    </row>
    <row r="17">
      <c r="A17" s="4" t="inlineStr">
        <is>
          <t>Interest rate</t>
        </is>
      </c>
      <c r="C17" s="4" t="inlineStr">
        <is>
          <t>10.00%</t>
        </is>
      </c>
    </row>
    <row r="18">
      <c r="A18" s="4" t="inlineStr">
        <is>
          <t>Original aggregate</t>
        </is>
      </c>
      <c r="C18" s="6" t="n">
        <v>50000</v>
      </c>
    </row>
    <row r="19">
      <c r="A19" s="4" t="inlineStr">
        <is>
          <t>Cumulative amortization</t>
        </is>
      </c>
      <c r="C19" s="5" t="n">
        <v>50000</v>
      </c>
    </row>
    <row r="20">
      <c r="A20" s="4" t="inlineStr">
        <is>
          <t>Principal</t>
        </is>
      </c>
      <c r="C20" s="4" t="inlineStr">
        <is>
          <t xml:space="preserve"> </t>
        </is>
      </c>
    </row>
    <row r="21">
      <c r="A21" s="4" t="inlineStr">
        <is>
          <t>Accrued interest</t>
        </is>
      </c>
      <c r="C21" s="5" t="n">
        <v>2747</v>
      </c>
    </row>
    <row r="22">
      <c r="A22" s="4" t="inlineStr">
        <is>
          <t>Balance sheet carrying amount</t>
        </is>
      </c>
      <c r="C22" s="6" t="n">
        <v>2747</v>
      </c>
    </row>
    <row r="23">
      <c r="A23" s="4" t="inlineStr">
        <is>
          <t>May 17, 2020 Convertible Note [Member] | Extended Maturity [Member]</t>
        </is>
      </c>
    </row>
    <row r="24">
      <c r="A24" s="4" t="inlineStr">
        <is>
          <t>Debt instrument maturity date</t>
        </is>
      </c>
      <c r="C24" s="4" t="inlineStr">
        <is>
          <t>Nov. 17,
		2020</t>
        </is>
      </c>
    </row>
    <row r="25">
      <c r="A25" s="4" t="inlineStr">
        <is>
          <t>2019 Convertible Notes [Member]</t>
        </is>
      </c>
    </row>
    <row r="26">
      <c r="A26" s="4" t="inlineStr">
        <is>
          <t>Original principal amount</t>
        </is>
      </c>
      <c r="C26" s="6" t="n">
        <v>220000</v>
      </c>
    </row>
    <row r="27">
      <c r="A27" s="4" t="inlineStr">
        <is>
          <t>Original aggregate</t>
        </is>
      </c>
      <c r="C27" s="5" t="n">
        <v>220000</v>
      </c>
    </row>
    <row r="28">
      <c r="A28" s="4" t="inlineStr">
        <is>
          <t>Cumulative amortization</t>
        </is>
      </c>
      <c r="C28" s="5" t="n">
        <v>198211</v>
      </c>
    </row>
    <row r="29">
      <c r="A29" s="4" t="inlineStr">
        <is>
          <t>Principal</t>
        </is>
      </c>
      <c r="C29" s="5" t="n">
        <v>30500</v>
      </c>
    </row>
    <row r="30">
      <c r="A30" s="4" t="inlineStr">
        <is>
          <t>Accrued interest</t>
        </is>
      </c>
      <c r="C30" s="5" t="n">
        <v>4711</v>
      </c>
    </row>
    <row r="31">
      <c r="A31" s="4" t="inlineStr">
        <is>
          <t>Balance sheet carrying amount</t>
        </is>
      </c>
      <c r="C31" s="6" t="n">
        <v>134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ettlement and Payment Agreements (Details Narrative) - USD ($)</t>
        </is>
      </c>
      <c r="B1" s="2" t="inlineStr">
        <is>
          <t>Dec. 21, 2019</t>
        </is>
      </c>
      <c r="C1" s="2" t="inlineStr">
        <is>
          <t>Nov. 30, 2019</t>
        </is>
      </c>
      <c r="D1" s="2" t="inlineStr">
        <is>
          <t>Sep. 23, 2019</t>
        </is>
      </c>
      <c r="E1" s="2" t="inlineStr">
        <is>
          <t>Dec. 31, 2019</t>
        </is>
      </c>
      <c r="F1" s="2" t="inlineStr">
        <is>
          <t>Jun. 30, 2020</t>
        </is>
      </c>
      <c r="G1" s="2" t="inlineStr">
        <is>
          <t>Dec. 16, 2019</t>
        </is>
      </c>
    </row>
    <row r="2">
      <c r="A2" s="4" t="inlineStr">
        <is>
          <t>Settlement and Payment Agreements [Member]</t>
        </is>
      </c>
    </row>
    <row r="3">
      <c r="A3" s="4" t="inlineStr">
        <is>
          <t>Settlement and payment agreements payment description</t>
        </is>
      </c>
      <c r="F3" s="4" t="inlineStr">
        <is>
          <t>No payments had been made through June 30, 2020 with respect to the original agreement in principal.  The currently proposed settlement has not yet been accepted and is being reviewed the vendor and calls for a payment of $100,000 if RespireRx is able to raise $700,000 by December 31, 2020 with subsequent settlement payments of $50,000 per month with a residual final payment of less than $50,000 representing the remaining balance.  Under the proposal, if RespireRx raises less than $700,000 by December 31, 2020, the Company may cancel a portion of the amount owed to the vendor by paying at least 21% of the working capital raised which amount would reduce the amount owed dollar-for-dollar and the vendor would be able to seek collection of the balance.</t>
        </is>
      </c>
    </row>
    <row r="4">
      <c r="A4" s="4" t="inlineStr">
        <is>
          <t>Salamandra, LLC [Member]</t>
        </is>
      </c>
    </row>
    <row r="5">
      <c r="A5" s="4" t="inlineStr">
        <is>
          <t>Due to related party</t>
        </is>
      </c>
      <c r="G5" s="6" t="n">
        <v>202395</v>
      </c>
    </row>
    <row r="6">
      <c r="A6" s="4" t="inlineStr">
        <is>
          <t>Repayment of debt</t>
        </is>
      </c>
      <c r="B6" s="6" t="n">
        <v>25000</v>
      </c>
      <c r="C6" s="6" t="n">
        <v>125000</v>
      </c>
    </row>
    <row r="7">
      <c r="A7" s="4" t="inlineStr">
        <is>
          <t>Debt settlement description</t>
        </is>
      </c>
      <c r="F7" s="4" t="inlineStr">
        <is>
          <t>Under the Amended Settlement Agreement, (i) the Company was to pay and the Company paid to Salamandra $25,000 on or before December 21, 2019, (ii) upon such payment, Salamandra ceased all collection efforts against the Company until March 31, 2020 (the "Threshold Date"), and (iii) the Company was to pay to Salamandra $100,000 on or before the Threshold Date if the Company had at that time raised $600,000 in working capital. Such payments by the Company would have constituted satisfaction of the Full Amount owed and would have served as consideration for the dismissal of the action underlying the arbitration award and the mutual releases set forth in the Amended Settlement Agreement. If the Company had raised less than $600,000 in working capital before the Threshold Date, the Company was to pay to Salamandra an amount equal to 21% of the working capital amount raised, in which case such payment would have reduced the Full Amount owed on a dollar-for-dollar basis, and Salamandra would then have been able to seek collection on the remainder of the debt. The Company made the initial payment of $25,000 in December 2019, but did not make the subsequent required payment on March 31, 2020, nor has any payment been made during the three-months ended June 30, 2020. The Company has initiated further discussions with the intent of reaching a revised settlement agreement which cannot be assured.</t>
        </is>
      </c>
    </row>
    <row r="8">
      <c r="A8" s="4" t="inlineStr">
        <is>
          <t>Working capital</t>
        </is>
      </c>
      <c r="G8" s="6" t="n">
        <v>600000</v>
      </c>
    </row>
    <row r="9">
      <c r="A9" s="4" t="inlineStr">
        <is>
          <t>Debt periodic payment</t>
        </is>
      </c>
      <c r="E9" s="6" t="n">
        <v>25000</v>
      </c>
    </row>
    <row r="10">
      <c r="A10" s="4" t="inlineStr">
        <is>
          <t>Salamandra, LLC [Member] | On or Before November 30, 2019 [Member]</t>
        </is>
      </c>
    </row>
    <row r="11">
      <c r="A11" s="4" t="inlineStr">
        <is>
          <t>Debt periodic payment</t>
        </is>
      </c>
      <c r="D11" s="6" t="n">
        <v>100000</v>
      </c>
    </row>
    <row r="12">
      <c r="A12" s="4" t="inlineStr">
        <is>
          <t>Salamandra, LLC [Member] | Thereafter [Member]</t>
        </is>
      </c>
    </row>
    <row r="13">
      <c r="A13" s="4" t="inlineStr">
        <is>
          <t>Debt periodic payment</t>
        </is>
      </c>
      <c r="D13" s="6" t="n">
        <v>50000</v>
      </c>
    </row>
    <row r="14">
      <c r="A14" s="4" t="inlineStr">
        <is>
          <t>Salamandra, LLC [Member] | Threshold Date [Member]</t>
        </is>
      </c>
    </row>
    <row r="15">
      <c r="A15" s="4" t="inlineStr">
        <is>
          <t>Due to related party</t>
        </is>
      </c>
      <c r="E15" s="5" t="n">
        <v>100000</v>
      </c>
    </row>
    <row r="16">
      <c r="A16" s="4" t="inlineStr">
        <is>
          <t>University of Illionis [Member] | 2014 License Agreement [Member]</t>
        </is>
      </c>
    </row>
    <row r="17">
      <c r="A17" s="4" t="inlineStr">
        <is>
          <t>Debt periodic payment</t>
        </is>
      </c>
      <c r="E17" s="6"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ency (Details Narrative) - USD ($)</t>
        </is>
      </c>
      <c r="B1" s="2" t="inlineStr">
        <is>
          <t>Mar. 18, 2014</t>
        </is>
      </c>
      <c r="C1" s="2" t="inlineStr">
        <is>
          <t>Jun. 30, 2020</t>
        </is>
      </c>
      <c r="D1" s="2" t="inlineStr">
        <is>
          <t>Mar. 31, 2020</t>
        </is>
      </c>
      <c r="E1" s="2" t="inlineStr">
        <is>
          <t>Jun. 30, 2020</t>
        </is>
      </c>
      <c r="F1" s="2" t="inlineStr">
        <is>
          <t>Jul. 13, 2020</t>
        </is>
      </c>
      <c r="G1" s="2" t="inlineStr">
        <is>
          <t>Mar. 21, 2020</t>
        </is>
      </c>
      <c r="H1" s="2" t="inlineStr">
        <is>
          <t>Dec. 31, 2019</t>
        </is>
      </c>
      <c r="I1" s="2" t="inlineStr">
        <is>
          <t>Jun. 30, 2019</t>
        </is>
      </c>
    </row>
    <row r="2">
      <c r="A2" s="4" t="inlineStr">
        <is>
          <t>Common stock, shares authorized</t>
        </is>
      </c>
      <c r="C2" s="5" t="n">
        <v>1000000000</v>
      </c>
      <c r="E2" s="5" t="n">
        <v>1000000000</v>
      </c>
      <c r="H2" s="5" t="n">
        <v>1000000000</v>
      </c>
    </row>
    <row r="3">
      <c r="A3" s="4" t="inlineStr">
        <is>
          <t>Common stock, shares issued</t>
        </is>
      </c>
      <c r="C3" s="5" t="n">
        <v>222307381</v>
      </c>
      <c r="E3" s="5" t="n">
        <v>222307381</v>
      </c>
      <c r="H3" s="5" t="n">
        <v>4175072</v>
      </c>
    </row>
    <row r="4">
      <c r="A4" s="4" t="inlineStr">
        <is>
          <t>Common stock, shares outstanding</t>
        </is>
      </c>
      <c r="C4" s="5" t="n">
        <v>222307381</v>
      </c>
      <c r="E4" s="5" t="n">
        <v>222307381</v>
      </c>
      <c r="H4" s="5" t="n">
        <v>4175072</v>
      </c>
    </row>
    <row r="5">
      <c r="A5" s="4" t="inlineStr">
        <is>
          <t>Number of shares of common stock for conversion of convertible notes</t>
        </is>
      </c>
      <c r="E5" s="5" t="n">
        <v>55578263</v>
      </c>
    </row>
    <row r="6">
      <c r="A6" s="4" t="inlineStr">
        <is>
          <t>Warrant exercises</t>
        </is>
      </c>
      <c r="C6" s="5" t="n">
        <v>124514653</v>
      </c>
      <c r="E6" s="5" t="n">
        <v>124514653</v>
      </c>
      <c r="I6" s="5" t="n">
        <v>1876198</v>
      </c>
    </row>
    <row r="7">
      <c r="A7" s="4" t="inlineStr">
        <is>
          <t>Exrcise of outstanding option</t>
        </is>
      </c>
      <c r="C7" s="5" t="n">
        <v>4188630</v>
      </c>
      <c r="E7" s="5" t="n">
        <v>4188630</v>
      </c>
      <c r="H7" s="5" t="n">
        <v>4287609</v>
      </c>
    </row>
    <row r="8">
      <c r="A8" s="4" t="inlineStr">
        <is>
          <t>Pier contingent shares</t>
        </is>
      </c>
      <c r="E8" s="5" t="n">
        <v>6497</v>
      </c>
    </row>
    <row r="9">
      <c r="A9" s="4" t="inlineStr">
        <is>
          <t>Preferred stock, shares authorized</t>
        </is>
      </c>
      <c r="C9" s="5" t="n">
        <v>5000000</v>
      </c>
      <c r="E9" s="5" t="n">
        <v>5000000</v>
      </c>
    </row>
    <row r="10">
      <c r="A10" s="4" t="inlineStr">
        <is>
          <t>Preferred stock, par value</t>
        </is>
      </c>
      <c r="C10" s="7" t="n">
        <v>0.001</v>
      </c>
      <c r="E10" s="7" t="n">
        <v>0.001</v>
      </c>
      <c r="H10" s="7" t="n">
        <v>0.001</v>
      </c>
    </row>
    <row r="11">
      <c r="A11" s="4" t="inlineStr">
        <is>
          <t>Preferred stock, shares undesignated</t>
        </is>
      </c>
      <c r="C11" s="5" t="n">
        <v>3505800</v>
      </c>
      <c r="E11" s="5" t="n">
        <v>3505800</v>
      </c>
      <c r="H11" s="5" t="n">
        <v>3505800</v>
      </c>
    </row>
    <row r="12">
      <c r="A12" s="4" t="inlineStr">
        <is>
          <t>Fair value per share</t>
        </is>
      </c>
      <c r="C12" s="8" t="n">
        <v>0.0064</v>
      </c>
      <c r="E12" s="8" t="n">
        <v>0.0064</v>
      </c>
      <c r="I12" s="10" t="n">
        <v>0.7</v>
      </c>
    </row>
    <row r="13">
      <c r="A13" s="4" t="inlineStr">
        <is>
          <t>Number of stock or stock options granted</t>
        </is>
      </c>
      <c r="E13" s="5" t="n">
        <v>122690982</v>
      </c>
    </row>
    <row r="14">
      <c r="A14" s="4" t="inlineStr">
        <is>
          <t>Minimum [Member]</t>
        </is>
      </c>
    </row>
    <row r="15">
      <c r="A15" s="4" t="inlineStr">
        <is>
          <t>Common stock, shares authorized</t>
        </is>
      </c>
      <c r="G15" s="5" t="n">
        <v>65000000</v>
      </c>
    </row>
    <row r="16">
      <c r="A16" s="4" t="inlineStr">
        <is>
          <t>Maximum [Member]</t>
        </is>
      </c>
    </row>
    <row r="17">
      <c r="A17" s="4" t="inlineStr">
        <is>
          <t>Common stock, shares authorized</t>
        </is>
      </c>
      <c r="G17" s="5" t="n">
        <v>1000000000</v>
      </c>
    </row>
    <row r="18">
      <c r="A18" s="4" t="inlineStr">
        <is>
          <t>Common Stock [Member]</t>
        </is>
      </c>
    </row>
    <row r="19">
      <c r="A19" s="4" t="inlineStr">
        <is>
          <t>Number of shares of common stock</t>
        </is>
      </c>
      <c r="C19" s="5" t="n">
        <v>188613528</v>
      </c>
      <c r="D19" s="5" t="n">
        <v>29518781</v>
      </c>
      <c r="E19" s="5" t="n">
        <v>538913987</v>
      </c>
    </row>
    <row r="20">
      <c r="A20" s="4" t="inlineStr">
        <is>
          <t>9% Cumulative Convertible Preferred Stock [Member]</t>
        </is>
      </c>
    </row>
    <row r="21">
      <c r="A21" s="4" t="inlineStr">
        <is>
          <t>Preferred stock, shares authorized</t>
        </is>
      </c>
      <c r="C21" s="5" t="n">
        <v>1250000</v>
      </c>
      <c r="E21" s="5" t="n">
        <v>1250000</v>
      </c>
      <c r="H21" s="5" t="n">
        <v>1250000</v>
      </c>
    </row>
    <row r="22">
      <c r="A22" s="4" t="inlineStr">
        <is>
          <t>2014 Plan [Member]</t>
        </is>
      </c>
    </row>
    <row r="23">
      <c r="A23" s="4" t="inlineStr">
        <is>
          <t>Number of shares of common stock for reserved</t>
        </is>
      </c>
      <c r="C23" s="5" t="n">
        <v>63236</v>
      </c>
      <c r="E23" s="5" t="n">
        <v>63236</v>
      </c>
    </row>
    <row r="24">
      <c r="A24" s="4" t="inlineStr">
        <is>
          <t>2015 Plan [Member]</t>
        </is>
      </c>
    </row>
    <row r="25">
      <c r="A25" s="4" t="inlineStr">
        <is>
          <t>Number of shares of common stock for conversion of convertible notes</t>
        </is>
      </c>
      <c r="E25" s="5" t="n">
        <v>54427342</v>
      </c>
    </row>
    <row r="26">
      <c r="A26" s="4" t="inlineStr">
        <is>
          <t>2014 Equity Plan [Member]</t>
        </is>
      </c>
    </row>
    <row r="27">
      <c r="A27" s="4" t="inlineStr">
        <is>
          <t>Number of stock or stock options granted</t>
        </is>
      </c>
      <c r="B27" s="5" t="n">
        <v>325025</v>
      </c>
    </row>
    <row r="28">
      <c r="A28" s="4" t="inlineStr">
        <is>
          <t>2015 Stock and Stock Option Plan [Member] | Board of Directors [Member]</t>
        </is>
      </c>
    </row>
    <row r="29">
      <c r="A29" s="4" t="inlineStr">
        <is>
          <t>Stock option available for grant</t>
        </is>
      </c>
      <c r="C29" s="5" t="n">
        <v>8985260</v>
      </c>
      <c r="E29" s="5" t="n">
        <v>8985260</v>
      </c>
    </row>
    <row r="30">
      <c r="A30" s="4" t="inlineStr">
        <is>
          <t>Series B Convertible Preferred Stock [Member]</t>
        </is>
      </c>
    </row>
    <row r="31">
      <c r="A31" s="4" t="inlineStr">
        <is>
          <t>Number of shares of common stock for reserved</t>
        </is>
      </c>
      <c r="C31" s="5" t="n">
        <v>11</v>
      </c>
      <c r="E31" s="5" t="n">
        <v>11</v>
      </c>
    </row>
    <row r="32">
      <c r="A32" s="4" t="inlineStr">
        <is>
          <t>Preferred stock, shares authorized</t>
        </is>
      </c>
      <c r="C32" s="5" t="n">
        <v>37500</v>
      </c>
      <c r="E32" s="5" t="n">
        <v>37500</v>
      </c>
      <c r="H32" s="5" t="n">
        <v>37500</v>
      </c>
    </row>
    <row r="33">
      <c r="A33" s="4" t="inlineStr">
        <is>
          <t>Preferred stock, par value</t>
        </is>
      </c>
      <c r="C33" s="7" t="n">
        <v>0.001</v>
      </c>
      <c r="E33" s="7" t="n">
        <v>0.001</v>
      </c>
      <c r="H33" s="7" t="n">
        <v>0.001</v>
      </c>
    </row>
    <row r="34">
      <c r="A34" s="4" t="inlineStr">
        <is>
          <t>Preferred stock shares issuable upon conversion</t>
        </is>
      </c>
      <c r="C34" s="9" t="n">
        <v>0.0003</v>
      </c>
      <c r="E34" s="9" t="n">
        <v>0.0003</v>
      </c>
      <c r="H34" s="9" t="n">
        <v>0.0003</v>
      </c>
    </row>
    <row r="35">
      <c r="A35" s="4" t="inlineStr">
        <is>
          <t>Debt instrument, conversion price per share</t>
        </is>
      </c>
      <c r="C35" s="7" t="n">
        <v>2208.375</v>
      </c>
      <c r="E35" s="7" t="n">
        <v>2208.375</v>
      </c>
      <c r="H35" s="7" t="n">
        <v>2208.375</v>
      </c>
    </row>
    <row r="36">
      <c r="A36" s="4" t="inlineStr">
        <is>
          <t>Preferred stock, shares outstanding</t>
        </is>
      </c>
      <c r="C36" s="5" t="n">
        <v>11</v>
      </c>
      <c r="E36" s="5" t="n">
        <v>11</v>
      </c>
      <c r="H36" s="5" t="n">
        <v>11</v>
      </c>
    </row>
    <row r="37">
      <c r="A37" s="4" t="inlineStr">
        <is>
          <t>Preferred stock, liquidation preference value</t>
        </is>
      </c>
      <c r="C37" s="6" t="n">
        <v>25001</v>
      </c>
      <c r="E37" s="6" t="n">
        <v>25001</v>
      </c>
      <c r="H37" s="6" t="n">
        <v>25001</v>
      </c>
    </row>
    <row r="38">
      <c r="A38" s="4" t="inlineStr">
        <is>
          <t>Preferred stock, liquidation preference, per share</t>
        </is>
      </c>
      <c r="C38" s="8" t="n">
        <v>0.6667</v>
      </c>
      <c r="E38" s="8" t="n">
        <v>0.6667</v>
      </c>
      <c r="H38" s="8" t="n">
        <v>0.6667</v>
      </c>
    </row>
    <row r="39">
      <c r="A39" s="4" t="inlineStr">
        <is>
          <t>Series A Junior Participating Preferred Stock [Member]</t>
        </is>
      </c>
    </row>
    <row r="40">
      <c r="A40" s="4" t="inlineStr">
        <is>
          <t>Preferred stock, shares authorized</t>
        </is>
      </c>
      <c r="C40" s="5" t="n">
        <v>205000</v>
      </c>
      <c r="E40" s="5" t="n">
        <v>205000</v>
      </c>
      <c r="H40" s="5" t="n">
        <v>205000</v>
      </c>
    </row>
    <row r="41">
      <c r="A41" s="4" t="inlineStr">
        <is>
          <t>Preferred stock, shares outstanding</t>
        </is>
      </c>
      <c r="C41" s="4" t="inlineStr">
        <is>
          <t xml:space="preserve"> </t>
        </is>
      </c>
      <c r="E41" s="4" t="inlineStr">
        <is>
          <t xml:space="preserve"> </t>
        </is>
      </c>
      <c r="H41" s="4" t="inlineStr">
        <is>
          <t xml:space="preserve"> </t>
        </is>
      </c>
    </row>
    <row r="42">
      <c r="A42" s="4" t="inlineStr">
        <is>
          <t>Series G 1.5% Convertible Preferred Stock [Member]</t>
        </is>
      </c>
    </row>
    <row r="43">
      <c r="A43" s="4" t="inlineStr">
        <is>
          <t>Preferred stock, shares authorized</t>
        </is>
      </c>
      <c r="C43" s="5" t="n">
        <v>1700</v>
      </c>
      <c r="E43" s="5" t="n">
        <v>1700</v>
      </c>
      <c r="H43" s="5" t="n">
        <v>1700</v>
      </c>
    </row>
    <row r="44">
      <c r="A44" s="4" t="inlineStr">
        <is>
          <t>Preferred stock, shares outstanding</t>
        </is>
      </c>
      <c r="C44" s="4" t="inlineStr">
        <is>
          <t xml:space="preserve"> </t>
        </is>
      </c>
      <c r="E44" s="4" t="inlineStr">
        <is>
          <t xml:space="preserve"> </t>
        </is>
      </c>
      <c r="H44" s="4" t="inlineStr">
        <is>
          <t xml:space="preserve"> </t>
        </is>
      </c>
    </row>
    <row r="45">
      <c r="A45" s="4" t="inlineStr">
        <is>
          <t>Series H Preferred Stock [Member]</t>
        </is>
      </c>
    </row>
    <row r="46">
      <c r="A46" s="4" t="inlineStr">
        <is>
          <t>Preferred stock, shares authorized</t>
        </is>
      </c>
      <c r="F46" s="5" t="n">
        <v>1200</v>
      </c>
    </row>
    <row r="47">
      <c r="A47" s="4" t="inlineStr">
        <is>
          <t>Preferred stock, shares undesignated</t>
        </is>
      </c>
      <c r="F47" s="5" t="n">
        <v>3504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Accounts payable and accrued expenses to related party</t>
        </is>
      </c>
      <c r="B2" s="6" t="n">
        <v>574226</v>
      </c>
      <c r="C2" s="6" t="n">
        <v>476671</v>
      </c>
    </row>
    <row r="3">
      <c r="A3" s="4" t="inlineStr">
        <is>
          <t>Notes default amount</t>
        </is>
      </c>
      <c r="B3" s="6" t="n">
        <v>44948</v>
      </c>
      <c r="C3" s="6" t="n">
        <v>43666</v>
      </c>
    </row>
    <row r="4">
      <c r="A4" s="4" t="inlineStr">
        <is>
          <t>Preferred stock, par value</t>
        </is>
      </c>
      <c r="B4" s="7" t="n">
        <v>0.001</v>
      </c>
      <c r="C4" s="7" t="n">
        <v>0.001</v>
      </c>
    </row>
    <row r="5">
      <c r="A5" s="4" t="inlineStr">
        <is>
          <t>Preferred stock, shares authorized</t>
        </is>
      </c>
      <c r="B5" s="5" t="n">
        <v>5000000</v>
      </c>
    </row>
    <row r="6">
      <c r="A6" s="4" t="inlineStr">
        <is>
          <t>Common stock, par value</t>
        </is>
      </c>
      <c r="B6" s="7" t="n">
        <v>0.001</v>
      </c>
      <c r="C6" s="7" t="n">
        <v>0.001</v>
      </c>
    </row>
    <row r="7">
      <c r="A7" s="4" t="inlineStr">
        <is>
          <t>Common stock, shares authorized</t>
        </is>
      </c>
      <c r="B7" s="5" t="n">
        <v>1000000000</v>
      </c>
      <c r="C7" s="5" t="n">
        <v>1000000000</v>
      </c>
    </row>
    <row r="8">
      <c r="A8" s="4" t="inlineStr">
        <is>
          <t>Common stock, shares issued</t>
        </is>
      </c>
      <c r="B8" s="5" t="n">
        <v>222307381</v>
      </c>
      <c r="C8" s="5" t="n">
        <v>4175072</v>
      </c>
    </row>
    <row r="9">
      <c r="A9" s="4" t="inlineStr">
        <is>
          <t>Common stock, shares outstanding</t>
        </is>
      </c>
      <c r="B9" s="5" t="n">
        <v>222307381</v>
      </c>
      <c r="C9" s="5" t="n">
        <v>4175072</v>
      </c>
    </row>
    <row r="10">
      <c r="A10" s="4" t="inlineStr">
        <is>
          <t>Officer [Member]</t>
        </is>
      </c>
    </row>
    <row r="11">
      <c r="A11" s="4" t="inlineStr">
        <is>
          <t>Accrued interest</t>
        </is>
      </c>
      <c r="B11" s="6" t="n">
        <v>41021</v>
      </c>
      <c r="C11" s="6" t="n">
        <v>35388</v>
      </c>
    </row>
    <row r="12">
      <c r="A12" s="4" t="inlineStr">
        <is>
          <t>Former Officer [Member]</t>
        </is>
      </c>
    </row>
    <row r="13">
      <c r="A13" s="4" t="inlineStr">
        <is>
          <t>Accrued interest</t>
        </is>
      </c>
      <c r="B13" s="5" t="n">
        <v>50417</v>
      </c>
      <c r="C13" s="5" t="n">
        <v>41977</v>
      </c>
    </row>
    <row r="14">
      <c r="A14" s="4" t="inlineStr">
        <is>
          <t>SY Corporation [Member]</t>
        </is>
      </c>
    </row>
    <row r="15">
      <c r="A15" s="4" t="inlineStr">
        <is>
          <t>Accrued interest</t>
        </is>
      </c>
      <c r="B15" s="5" t="n">
        <v>387201</v>
      </c>
      <c r="C15" s="5" t="n">
        <v>363280</v>
      </c>
    </row>
    <row r="16">
      <c r="A16" s="4" t="inlineStr">
        <is>
          <t>Deemed to be in Default [Member]</t>
        </is>
      </c>
    </row>
    <row r="17">
      <c r="A17" s="4" t="inlineStr">
        <is>
          <t>Accrued interest</t>
        </is>
      </c>
      <c r="B17" s="5" t="n">
        <v>46230</v>
      </c>
      <c r="C17" s="5" t="n">
        <v>43666</v>
      </c>
    </row>
    <row r="18">
      <c r="A18" s="4" t="inlineStr">
        <is>
          <t>Convertible Notes Payable [Member]</t>
        </is>
      </c>
    </row>
    <row r="19">
      <c r="A19" s="4" t="inlineStr">
        <is>
          <t>Accrued interest</t>
        </is>
      </c>
      <c r="B19" s="6" t="n">
        <v>69297</v>
      </c>
      <c r="C19" s="6" t="n">
        <v>113304</v>
      </c>
    </row>
    <row r="20">
      <c r="A20" s="4" t="inlineStr">
        <is>
          <t>Series B Convertible Preferred Stock [Member]</t>
        </is>
      </c>
    </row>
    <row r="21">
      <c r="A21" s="4" t="inlineStr">
        <is>
          <t>Preferred stock, par value</t>
        </is>
      </c>
      <c r="B21" s="7" t="n">
        <v>0.001</v>
      </c>
      <c r="C21" s="7" t="n">
        <v>0.001</v>
      </c>
    </row>
    <row r="22">
      <c r="A22" s="4" t="inlineStr">
        <is>
          <t>Preferred stock, liquidation preference, per share</t>
        </is>
      </c>
      <c r="B22" s="8" t="n">
        <v>0.6667</v>
      </c>
      <c r="C22" s="8" t="n">
        <v>0.6667</v>
      </c>
    </row>
    <row r="23">
      <c r="A23" s="4" t="inlineStr">
        <is>
          <t>Preferred stock, liquidation preference value</t>
        </is>
      </c>
      <c r="B23" s="6" t="n">
        <v>25001</v>
      </c>
      <c r="C23" s="6" t="n">
        <v>25001</v>
      </c>
    </row>
    <row r="24">
      <c r="A24" s="4" t="inlineStr">
        <is>
          <t>Preferred stock, shares authorized</t>
        </is>
      </c>
      <c r="B24" s="5" t="n">
        <v>37500</v>
      </c>
      <c r="C24" s="5" t="n">
        <v>37500</v>
      </c>
    </row>
    <row r="25">
      <c r="A25" s="4" t="inlineStr">
        <is>
          <t>Preferred stock, shares issued</t>
        </is>
      </c>
      <c r="B25" s="5" t="n">
        <v>11</v>
      </c>
      <c r="C25" s="5" t="n">
        <v>11</v>
      </c>
    </row>
    <row r="26">
      <c r="A26" s="4" t="inlineStr">
        <is>
          <t>Preferred stock, shares outstanding</t>
        </is>
      </c>
      <c r="B26" s="5" t="n">
        <v>11</v>
      </c>
      <c r="C26" s="5" t="n">
        <v>11</v>
      </c>
    </row>
    <row r="27">
      <c r="A27" s="4" t="inlineStr">
        <is>
          <t>Common stock shares issuable upon conversion of series B</t>
        </is>
      </c>
      <c r="B27" s="9" t="n">
        <v>0.0003</v>
      </c>
      <c r="C27" s="9" t="n">
        <v>0.0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ency - Schedule of Warrants Activity (Details) - $ / shares</t>
        </is>
      </c>
      <c r="B1" s="2" t="inlineStr">
        <is>
          <t>6 Months Ended</t>
        </is>
      </c>
    </row>
    <row r="2">
      <c r="B2" s="2" t="inlineStr">
        <is>
          <t>Jun. 30, 2020</t>
        </is>
      </c>
      <c r="C2" s="2" t="inlineStr">
        <is>
          <t>Jun. 30, 2019</t>
        </is>
      </c>
    </row>
    <row r="3">
      <c r="A3" s="3" t="inlineStr">
        <is>
          <t>Equity [Abstract]</t>
        </is>
      </c>
    </row>
    <row r="4">
      <c r="A4" s="4" t="inlineStr">
        <is>
          <t>Number of Warrants, Outstanding, Beginning balance</t>
        </is>
      </c>
      <c r="B4" s="5" t="n">
        <v>2191043</v>
      </c>
      <c r="C4" s="5" t="n">
        <v>1783229</v>
      </c>
    </row>
    <row r="5">
      <c r="A5" s="4" t="inlineStr">
        <is>
          <t>Number of Warrants, Issued</t>
        </is>
      </c>
      <c r="B5" s="5" t="n">
        <v>138824795</v>
      </c>
      <c r="C5" s="5" t="n">
        <v>152372</v>
      </c>
    </row>
    <row r="6">
      <c r="A6" s="4" t="inlineStr">
        <is>
          <t>Number of Warrants, Exercised</t>
        </is>
      </c>
      <c r="B6" s="5" t="n">
        <v>-16501185</v>
      </c>
    </row>
    <row r="7">
      <c r="A7" s="4" t="inlineStr">
        <is>
          <t>Number of Warrants, Expired</t>
        </is>
      </c>
      <c r="C7" s="5" t="n">
        <v>-59403</v>
      </c>
    </row>
    <row r="8">
      <c r="A8" s="4" t="inlineStr">
        <is>
          <t>Number of Warrants, Outstanding, Ending balance</t>
        </is>
      </c>
      <c r="B8" s="5" t="n">
        <v>124514653</v>
      </c>
      <c r="C8" s="5" t="n">
        <v>1876198</v>
      </c>
    </row>
    <row r="9">
      <c r="A9" s="4" t="inlineStr">
        <is>
          <t>Number of Warrants, Outstanding, Exercisable Ending balance</t>
        </is>
      </c>
      <c r="B9" s="5" t="n">
        <v>124514653</v>
      </c>
      <c r="C9" s="5" t="n">
        <v>1876198</v>
      </c>
    </row>
    <row r="10">
      <c r="A10" s="4" t="inlineStr">
        <is>
          <t>Weighted Average Exercise Price, Outstanding, Beginning balance</t>
        </is>
      </c>
      <c r="B10" s="12" t="n">
        <v>1.87109</v>
      </c>
      <c r="C10" s="12" t="n">
        <v>2.20393</v>
      </c>
    </row>
    <row r="11">
      <c r="A11" s="4" t="inlineStr">
        <is>
          <t>Weighted Average Exercise Price, Issued</t>
        </is>
      </c>
      <c r="B11" s="9" t="n">
        <v>0.00153</v>
      </c>
      <c r="C11" s="9" t="n">
        <v>1.41101</v>
      </c>
    </row>
    <row r="12">
      <c r="A12" s="4" t="inlineStr">
        <is>
          <t>Weighted Average Exercise Price, Exercised</t>
        </is>
      </c>
      <c r="B12" s="9" t="n">
        <v>0.00157</v>
      </c>
    </row>
    <row r="13">
      <c r="A13" s="4" t="inlineStr">
        <is>
          <t>Weighted Average Exercise Price, Expired</t>
        </is>
      </c>
      <c r="C13" s="9" t="n">
        <v>2.65928</v>
      </c>
    </row>
    <row r="14">
      <c r="A14" s="4" t="inlineStr">
        <is>
          <t>Weighted Average Exercise Price, Outstanding, Ending balance</t>
        </is>
      </c>
      <c r="B14" s="9" t="n">
        <v>0.03272</v>
      </c>
      <c r="C14" s="9" t="n">
        <v>2.12512</v>
      </c>
    </row>
    <row r="15">
      <c r="A15" s="4" t="inlineStr">
        <is>
          <t>Weighted Average Exercise Price, Exercisable, Ending</t>
        </is>
      </c>
      <c r="B15" s="12" t="n">
        <v>0.03272</v>
      </c>
      <c r="C15" s="12" t="n">
        <v>2.12512</v>
      </c>
    </row>
    <row r="16">
      <c r="A16" s="4" t="inlineStr">
        <is>
          <t>Weighted Average Remaining Contractual Life (in Years), Outstanding, Beginning</t>
        </is>
      </c>
      <c r="B16" s="4" t="inlineStr">
        <is>
          <t>3 years 5 months 9 days</t>
        </is>
      </c>
      <c r="C16" s="4" t="inlineStr">
        <is>
          <t>3 years 22 days</t>
        </is>
      </c>
    </row>
    <row r="17">
      <c r="A17" s="4" t="inlineStr">
        <is>
          <t>Weighted Average Remaining Contractual Life (in Years), Outstanding, Ending</t>
        </is>
      </c>
      <c r="B17" s="4" t="inlineStr">
        <is>
          <t>3 years 8 months 16 days</t>
        </is>
      </c>
      <c r="C17" s="4" t="inlineStr">
        <is>
          <t>2 years 9 months 14 days</t>
        </is>
      </c>
    </row>
    <row r="18">
      <c r="A18" s="4" t="inlineStr">
        <is>
          <t>Weighted Average Remaining Contractual Life (in Years), Exercisable</t>
        </is>
      </c>
      <c r="B18" s="4" t="inlineStr">
        <is>
          <t>3 years 9 months 14 days</t>
        </is>
      </c>
      <c r="C18" s="4" t="inlineStr">
        <is>
          <t>2 years 9 months 14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tockholders' Deficiency - Schedule of Exercise Prices of Common Stock Warrants Outstanding and Exercisable (Details) - $ / shares</t>
        </is>
      </c>
      <c r="B1" s="2" t="inlineStr">
        <is>
          <t>Jun. 30, 2020</t>
        </is>
      </c>
      <c r="C1" s="2" t="inlineStr">
        <is>
          <t>Dec. 31, 2019</t>
        </is>
      </c>
      <c r="D1" s="2" t="inlineStr">
        <is>
          <t>Jun. 30, 2019</t>
        </is>
      </c>
      <c r="E1" s="2" t="inlineStr">
        <is>
          <t>Dec. 31, 2018</t>
        </is>
      </c>
    </row>
    <row r="2">
      <c r="A2" s="4" t="inlineStr">
        <is>
          <t>Warrants, Outstanding (Shares)</t>
        </is>
      </c>
      <c r="B2" s="5" t="n">
        <v>124514653</v>
      </c>
      <c r="C2" s="5" t="n">
        <v>2191043</v>
      </c>
      <c r="D2" s="5" t="n">
        <v>1876198</v>
      </c>
      <c r="E2" s="5" t="n">
        <v>1783229</v>
      </c>
    </row>
    <row r="3">
      <c r="A3" s="4" t="inlineStr">
        <is>
          <t>Warrants, Exercisable (Shares)</t>
        </is>
      </c>
      <c r="B3" s="5" t="n">
        <v>124514653</v>
      </c>
      <c r="D3" s="5" t="n">
        <v>1876198</v>
      </c>
    </row>
    <row r="4">
      <c r="A4" s="4" t="inlineStr">
        <is>
          <t>Warrants [Member]</t>
        </is>
      </c>
    </row>
    <row r="5">
      <c r="A5" s="4" t="inlineStr">
        <is>
          <t>Warrants, Outstanding (Shares)</t>
        </is>
      </c>
      <c r="B5" s="5" t="n">
        <v>124514653</v>
      </c>
      <c r="D5" s="5" t="n">
        <v>1876198</v>
      </c>
    </row>
    <row r="6">
      <c r="A6" s="4" t="inlineStr">
        <is>
          <t>Warrants, Exercisable (Shares)</t>
        </is>
      </c>
      <c r="B6" s="5" t="n">
        <v>124514653</v>
      </c>
      <c r="D6" s="5" t="n">
        <v>1876198</v>
      </c>
    </row>
    <row r="7">
      <c r="A7" s="4" t="inlineStr">
        <is>
          <t>Exercise Price Range One [Member] | Warrants [Member]</t>
        </is>
      </c>
    </row>
    <row r="8">
      <c r="A8" s="4" t="inlineStr">
        <is>
          <t>Warrants, Exercise Price</t>
        </is>
      </c>
      <c r="B8" s="13" t="n">
        <v>0.001485</v>
      </c>
      <c r="D8" s="6" t="n">
        <v>1</v>
      </c>
    </row>
    <row r="9">
      <c r="A9" s="4" t="inlineStr">
        <is>
          <t>Warrants, Outstanding (Shares)</t>
        </is>
      </c>
      <c r="B9" s="5" t="n">
        <v>58922559</v>
      </c>
      <c r="D9" s="5" t="n">
        <v>916217</v>
      </c>
    </row>
    <row r="10">
      <c r="A10" s="4" t="inlineStr">
        <is>
          <t>Warrants, Exercisable (Shares)</t>
        </is>
      </c>
      <c r="B10" s="5" t="n">
        <v>58922559</v>
      </c>
      <c r="D10" s="5" t="n">
        <v>916217</v>
      </c>
    </row>
    <row r="11">
      <c r="A11" s="4" t="inlineStr">
        <is>
          <t>Warrants, Expiration Date</t>
        </is>
      </c>
      <c r="B11" s="4" t="inlineStr">
        <is>
          <t>Oct. 22,
		2024</t>
        </is>
      </c>
      <c r="D11" s="4" t="inlineStr">
        <is>
          <t>Sep. 20,
		2022</t>
        </is>
      </c>
    </row>
    <row r="12">
      <c r="A12" s="4" t="inlineStr">
        <is>
          <t>Exercise Price Range Two [Member] | Warrants [Member]</t>
        </is>
      </c>
    </row>
    <row r="13">
      <c r="A13" s="4" t="inlineStr">
        <is>
          <t>Warrants, Exercise Price</t>
        </is>
      </c>
      <c r="B13" s="13" t="n">
        <v>0.00153</v>
      </c>
      <c r="D13" s="8" t="n">
        <v>1.18</v>
      </c>
    </row>
    <row r="14">
      <c r="A14" s="4" t="inlineStr">
        <is>
          <t>Warrants, Outstanding (Shares)</t>
        </is>
      </c>
      <c r="B14" s="5" t="n">
        <v>41643423</v>
      </c>
      <c r="D14" s="5" t="n">
        <v>42372</v>
      </c>
    </row>
    <row r="15">
      <c r="A15" s="4" t="inlineStr">
        <is>
          <t>Warrants, Exercisable (Shares)</t>
        </is>
      </c>
      <c r="B15" s="5" t="n">
        <v>41643423</v>
      </c>
      <c r="D15" s="5" t="n">
        <v>42372</v>
      </c>
    </row>
    <row r="16">
      <c r="A16" s="4" t="inlineStr">
        <is>
          <t>Warrants, Expiration Date</t>
        </is>
      </c>
      <c r="B16" s="4" t="inlineStr">
        <is>
          <t>Aug. 19,
		2024</t>
        </is>
      </c>
      <c r="D16" s="4" t="inlineStr">
        <is>
          <t>May 17,
		2022</t>
        </is>
      </c>
    </row>
    <row r="17">
      <c r="A17" s="4" t="inlineStr">
        <is>
          <t>Exercise Price Range Three [Member] | Warrants [Member]</t>
        </is>
      </c>
    </row>
    <row r="18">
      <c r="A18" s="4" t="inlineStr">
        <is>
          <t>Warrants, Exercise Price</t>
        </is>
      </c>
      <c r="B18" s="13" t="n">
        <v>0.0016</v>
      </c>
      <c r="D18" s="8" t="n">
        <v>1.5</v>
      </c>
    </row>
    <row r="19">
      <c r="A19" s="4" t="inlineStr">
        <is>
          <t>Warrants, Outstanding (Shares)</t>
        </is>
      </c>
      <c r="B19" s="5" t="n">
        <v>22125000</v>
      </c>
      <c r="D19" s="5" t="n">
        <v>190000</v>
      </c>
    </row>
    <row r="20">
      <c r="A20" s="4" t="inlineStr">
        <is>
          <t>Warrants, Exercisable (Shares)</t>
        </is>
      </c>
      <c r="B20" s="5" t="n">
        <v>22125000</v>
      </c>
      <c r="D20" s="5" t="n">
        <v>190000</v>
      </c>
    </row>
    <row r="21">
      <c r="A21" s="4" t="inlineStr">
        <is>
          <t>Warrants, Expiration Date</t>
        </is>
      </c>
      <c r="B21" s="4" t="inlineStr">
        <is>
          <t>May 17,
		2022</t>
        </is>
      </c>
      <c r="D21" s="4" t="inlineStr">
        <is>
          <t>Dec. 30,
		2023</t>
        </is>
      </c>
    </row>
    <row r="22">
      <c r="A22" s="4" t="inlineStr">
        <is>
          <t>Exercise Price Range Four [Member] | Warrants [Member]</t>
        </is>
      </c>
    </row>
    <row r="23">
      <c r="A23" s="4" t="inlineStr">
        <is>
          <t>Warrants, Exercise Price</t>
        </is>
      </c>
      <c r="B23" s="6" t="n">
        <v>1</v>
      </c>
      <c r="D23" s="8" t="n">
        <v>1.562</v>
      </c>
    </row>
    <row r="24">
      <c r="A24" s="4" t="inlineStr">
        <is>
          <t>Warrants, Outstanding (Shares)</t>
        </is>
      </c>
      <c r="B24" s="5" t="n">
        <v>916217</v>
      </c>
      <c r="D24" s="5" t="n">
        <v>130284</v>
      </c>
    </row>
    <row r="25">
      <c r="A25" s="4" t="inlineStr">
        <is>
          <t>Warrants, Exercisable (Shares)</t>
        </is>
      </c>
      <c r="B25" s="5" t="n">
        <v>916217</v>
      </c>
      <c r="D25" s="5" t="n">
        <v>130284</v>
      </c>
    </row>
    <row r="26">
      <c r="A26" s="4" t="inlineStr">
        <is>
          <t>Warrants, Expiration Date</t>
        </is>
      </c>
      <c r="B26" s="4" t="inlineStr">
        <is>
          <t>Sep. 20,
		2022</t>
        </is>
      </c>
      <c r="D26" s="4" t="inlineStr">
        <is>
          <t>Dec. 31,
		2021</t>
        </is>
      </c>
    </row>
    <row r="27">
      <c r="A27" s="4" t="inlineStr">
        <is>
          <t>Exercise Price Range Five [Member] | Warrants [Member]</t>
        </is>
      </c>
    </row>
    <row r="28">
      <c r="A28" s="4" t="inlineStr">
        <is>
          <t>Warrants, Exercise Price</t>
        </is>
      </c>
      <c r="B28" s="13" t="n">
        <v>1.5</v>
      </c>
      <c r="D28" s="8" t="n">
        <v>1.575</v>
      </c>
    </row>
    <row r="29">
      <c r="A29" s="4" t="inlineStr">
        <is>
          <t>Warrants, Outstanding (Shares)</t>
        </is>
      </c>
      <c r="B29" s="5" t="n">
        <v>190000</v>
      </c>
      <c r="D29" s="5" t="n">
        <v>238814</v>
      </c>
    </row>
    <row r="30">
      <c r="A30" s="4" t="inlineStr">
        <is>
          <t>Warrants, Exercisable (Shares)</t>
        </is>
      </c>
      <c r="B30" s="5" t="n">
        <v>190000</v>
      </c>
      <c r="D30" s="5" t="n">
        <v>238814</v>
      </c>
    </row>
    <row r="31">
      <c r="A31" s="4" t="inlineStr">
        <is>
          <t>Warrants, Expiration Date</t>
        </is>
      </c>
      <c r="B31" s="4" t="inlineStr">
        <is>
          <t>Dec. 30,
		2023</t>
        </is>
      </c>
      <c r="D31" s="4" t="inlineStr">
        <is>
          <t>Apr. 30,
		2023</t>
        </is>
      </c>
    </row>
    <row r="32">
      <c r="A32" s="4" t="inlineStr">
        <is>
          <t>Exercise Price Range Six [Member] | Warrants [Member]</t>
        </is>
      </c>
    </row>
    <row r="33">
      <c r="A33" s="4" t="inlineStr">
        <is>
          <t>Warrants, Exercise Price</t>
        </is>
      </c>
      <c r="B33" s="13" t="n">
        <v>1.562</v>
      </c>
      <c r="D33" s="8" t="n">
        <v>2.75</v>
      </c>
    </row>
    <row r="34">
      <c r="A34" s="4" t="inlineStr">
        <is>
          <t>Warrants, Outstanding (Shares)</t>
        </is>
      </c>
      <c r="B34" s="5" t="n">
        <v>130284</v>
      </c>
      <c r="D34" s="5" t="n">
        <v>8000</v>
      </c>
    </row>
    <row r="35">
      <c r="A35" s="4" t="inlineStr">
        <is>
          <t>Warrants, Exercisable (Shares)</t>
        </is>
      </c>
      <c r="B35" s="5" t="n">
        <v>130284</v>
      </c>
      <c r="D35" s="5" t="n">
        <v>8000</v>
      </c>
    </row>
    <row r="36">
      <c r="A36" s="4" t="inlineStr">
        <is>
          <t>Warrants, Expiration Date</t>
        </is>
      </c>
      <c r="B36" s="4" t="inlineStr">
        <is>
          <t>Dec. 31,
		2021</t>
        </is>
      </c>
      <c r="D36" s="4" t="inlineStr">
        <is>
          <t>Sep. 20,
		2022</t>
        </is>
      </c>
    </row>
    <row r="37">
      <c r="A37" s="4" t="inlineStr">
        <is>
          <t>Exercise Price Range Seven [Member] | Warrants [Member]</t>
        </is>
      </c>
    </row>
    <row r="38">
      <c r="A38" s="4" t="inlineStr">
        <is>
          <t>Warrants, Exercise Price</t>
        </is>
      </c>
      <c r="B38" s="13" t="n">
        <v>1.575</v>
      </c>
      <c r="D38" s="8" t="n">
        <v>4.85</v>
      </c>
    </row>
    <row r="39">
      <c r="A39" s="4" t="inlineStr">
        <is>
          <t>Warrants, Outstanding (Shares)</t>
        </is>
      </c>
      <c r="B39" s="5" t="n">
        <v>238814</v>
      </c>
      <c r="D39" s="5" t="n">
        <v>5155</v>
      </c>
    </row>
    <row r="40">
      <c r="A40" s="4" t="inlineStr">
        <is>
          <t>Warrants, Exercisable (Shares)</t>
        </is>
      </c>
      <c r="B40" s="5" t="n">
        <v>238814</v>
      </c>
      <c r="D40" s="5" t="n">
        <v>5155</v>
      </c>
    </row>
    <row r="41">
      <c r="A41" s="4" t="inlineStr">
        <is>
          <t>Warrants, Expiration Date</t>
        </is>
      </c>
      <c r="B41" s="4" t="inlineStr">
        <is>
          <t>Apr. 30,
		2023</t>
        </is>
      </c>
      <c r="D41" s="4" t="inlineStr">
        <is>
          <t>Sep. 23,
		2019</t>
        </is>
      </c>
    </row>
    <row r="42">
      <c r="A42" s="4" t="inlineStr">
        <is>
          <t>Exercise Price Range Eight [Member] | Warrants [Member]</t>
        </is>
      </c>
    </row>
    <row r="43">
      <c r="A43" s="4" t="inlineStr">
        <is>
          <t>Warrants, Exercise Price</t>
        </is>
      </c>
      <c r="B43" s="13" t="n">
        <v>2.75</v>
      </c>
      <c r="D43" s="8" t="n">
        <v>4.875</v>
      </c>
    </row>
    <row r="44">
      <c r="A44" s="4" t="inlineStr">
        <is>
          <t>Warrants, Outstanding (Shares)</t>
        </is>
      </c>
      <c r="B44" s="5" t="n">
        <v>8000</v>
      </c>
      <c r="D44" s="5" t="n">
        <v>108594</v>
      </c>
    </row>
    <row r="45">
      <c r="A45" s="4" t="inlineStr">
        <is>
          <t>Warrants, Exercisable (Shares)</t>
        </is>
      </c>
      <c r="B45" s="5" t="n">
        <v>8000</v>
      </c>
      <c r="D45" s="5" t="n">
        <v>108594</v>
      </c>
    </row>
    <row r="46">
      <c r="A46" s="4" t="inlineStr">
        <is>
          <t>Warrants, Expiration Date</t>
        </is>
      </c>
      <c r="B46" s="4" t="inlineStr">
        <is>
          <t>Sep. 20,
		2022</t>
        </is>
      </c>
      <c r="D46" s="4" t="inlineStr">
        <is>
          <t>Sep. 30,
		2020</t>
        </is>
      </c>
    </row>
    <row r="47">
      <c r="A47" s="4" t="inlineStr">
        <is>
          <t>Exercise Price Range Nine [Member] | Warrants [Member]</t>
        </is>
      </c>
    </row>
    <row r="48">
      <c r="A48" s="4" t="inlineStr">
        <is>
          <t>Warrants, Exercise Price</t>
        </is>
      </c>
      <c r="B48" s="13" t="n">
        <v>4.875</v>
      </c>
      <c r="D48" s="6" t="n">
        <v>5</v>
      </c>
    </row>
    <row r="49">
      <c r="A49" s="4" t="inlineStr">
        <is>
          <t>Warrants, Outstanding (Shares)</t>
        </is>
      </c>
      <c r="B49" s="5" t="n">
        <v>108594</v>
      </c>
      <c r="D49" s="5" t="n">
        <v>5000</v>
      </c>
    </row>
    <row r="50">
      <c r="A50" s="4" t="inlineStr">
        <is>
          <t>Warrants, Exercisable (Shares)</t>
        </is>
      </c>
      <c r="B50" s="5" t="n">
        <v>108594</v>
      </c>
      <c r="D50" s="5" t="n">
        <v>5000</v>
      </c>
    </row>
    <row r="51">
      <c r="A51" s="4" t="inlineStr">
        <is>
          <t>Warrants, Expiration Date</t>
        </is>
      </c>
      <c r="B51" s="4" t="inlineStr">
        <is>
          <t>Sep. 30,
		2020</t>
        </is>
      </c>
      <c r="D51" s="4" t="inlineStr">
        <is>
          <t>Sep. 22,
		2019</t>
        </is>
      </c>
    </row>
    <row r="52">
      <c r="A52" s="4" t="inlineStr">
        <is>
          <t>Exercise Price Range Ten [Member] | Warrants [Member]</t>
        </is>
      </c>
    </row>
    <row r="53">
      <c r="A53" s="4" t="inlineStr">
        <is>
          <t>Warrants, Exercise Price</t>
        </is>
      </c>
      <c r="B53" s="13" t="n">
        <v>6.8348</v>
      </c>
      <c r="D53" s="8" t="n">
        <v>6.8348</v>
      </c>
    </row>
    <row r="54">
      <c r="A54" s="4" t="inlineStr">
        <is>
          <t>Warrants, Outstanding (Shares)</t>
        </is>
      </c>
      <c r="B54" s="5" t="n">
        <v>145758</v>
      </c>
      <c r="D54" s="5" t="n">
        <v>145758</v>
      </c>
    </row>
    <row r="55">
      <c r="A55" s="4" t="inlineStr">
        <is>
          <t>Warrants, Exercisable (Shares)</t>
        </is>
      </c>
      <c r="B55" s="5" t="n">
        <v>145758</v>
      </c>
      <c r="D55" s="5" t="n">
        <v>145758</v>
      </c>
    </row>
    <row r="56">
      <c r="A56" s="4" t="inlineStr">
        <is>
          <t>Warrants, Expiration Date</t>
        </is>
      </c>
      <c r="B56" s="4" t="inlineStr">
        <is>
          <t>Sep. 30,
		2020</t>
        </is>
      </c>
      <c r="D56" s="4" t="inlineStr">
        <is>
          <t>Sep. 30,
		2020</t>
        </is>
      </c>
    </row>
    <row r="57">
      <c r="A57" s="4" t="inlineStr">
        <is>
          <t>Exercise Price Range Eleven [Member] | Warrants [Member]</t>
        </is>
      </c>
    </row>
    <row r="58">
      <c r="A58" s="4" t="inlineStr">
        <is>
          <t>Warrants, Exercise Price</t>
        </is>
      </c>
      <c r="B58" s="13" t="n">
        <v>7.93</v>
      </c>
      <c r="D58" s="8" t="n">
        <v>7.93</v>
      </c>
    </row>
    <row r="59">
      <c r="A59" s="4" t="inlineStr">
        <is>
          <t>Warrants, Outstanding (Shares)</t>
        </is>
      </c>
      <c r="B59" s="5" t="n">
        <v>86004</v>
      </c>
      <c r="D59" s="5" t="n">
        <v>86004</v>
      </c>
    </row>
    <row r="60">
      <c r="A60" s="4" t="inlineStr">
        <is>
          <t>Warrants, Exercisable (Shares)</t>
        </is>
      </c>
      <c r="B60" s="5" t="n">
        <v>86004</v>
      </c>
      <c r="D60" s="5" t="n">
        <v>86004</v>
      </c>
    </row>
    <row r="61">
      <c r="A61" s="4" t="inlineStr">
        <is>
          <t>Warrants, Expiration Date</t>
        </is>
      </c>
      <c r="B61" s="4" t="inlineStr">
        <is>
          <t>Feb. 28,
		2021</t>
        </is>
      </c>
      <c r="D61" s="4" t="inlineStr">
        <is>
          <t>Feb. 28,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Deficiency - Summary of Stock Option Activity (Details)</t>
        </is>
      </c>
      <c r="B1" s="2" t="inlineStr">
        <is>
          <t>6 Months Ended</t>
        </is>
      </c>
    </row>
    <row r="2">
      <c r="B2" s="2" t="inlineStr">
        <is>
          <t>Jun. 30, 2020$ / sharesshares</t>
        </is>
      </c>
    </row>
    <row r="3">
      <c r="A3" s="3" t="inlineStr">
        <is>
          <t>Equity [Abstract]</t>
        </is>
      </c>
    </row>
    <row r="4">
      <c r="A4" s="4" t="inlineStr">
        <is>
          <t>Number of shares, Options outstanding, beginning balance | shares</t>
        </is>
      </c>
      <c r="B4" s="5" t="n">
        <v>4287609</v>
      </c>
    </row>
    <row r="5">
      <c r="A5" s="4" t="inlineStr">
        <is>
          <t>Number of shares, Options Expired | shares</t>
        </is>
      </c>
      <c r="B5" s="5" t="n">
        <v>-98979</v>
      </c>
    </row>
    <row r="6">
      <c r="A6" s="4" t="inlineStr">
        <is>
          <t>Number of shares, Options outstanding, ending balance | shares</t>
        </is>
      </c>
      <c r="B6" s="5" t="n">
        <v>4188630</v>
      </c>
    </row>
    <row r="7">
      <c r="A7" s="4" t="inlineStr">
        <is>
          <t>Number of shares, Options exercisable ending balance | shares</t>
        </is>
      </c>
      <c r="B7" s="5" t="n">
        <v>4188630</v>
      </c>
    </row>
    <row r="8">
      <c r="A8" s="4" t="inlineStr">
        <is>
          <t>Weighted Average Exercise Price, Options outstanding, beginning balance | $ / shares</t>
        </is>
      </c>
      <c r="B8" s="8" t="n">
        <v>3.3798</v>
      </c>
    </row>
    <row r="9">
      <c r="A9" s="4" t="inlineStr">
        <is>
          <t>Weighted Average Exercise Price, Options Expired | $ / shares</t>
        </is>
      </c>
      <c r="B9" s="14" t="n">
        <v>6.6242</v>
      </c>
    </row>
    <row r="10">
      <c r="A10" s="4" t="inlineStr">
        <is>
          <t>Weighted Average Exercise Price, Options outstanding, ending balance | $ / shares</t>
        </is>
      </c>
      <c r="B10" s="14" t="n">
        <v>3.3031</v>
      </c>
    </row>
    <row r="11">
      <c r="A11" s="4" t="inlineStr">
        <is>
          <t>Weighted Average Exercise Price, Options exercisable ending balance | $ / shares</t>
        </is>
      </c>
      <c r="B11" s="8" t="n">
        <v>3.3031</v>
      </c>
    </row>
    <row r="12">
      <c r="A12" s="4" t="inlineStr">
        <is>
          <t>Weighted Average Remaining Contractual Life (in Years), Options outstanding, beginning balance</t>
        </is>
      </c>
      <c r="B12" s="4" t="inlineStr">
        <is>
          <t>4 years 11 months 23 days</t>
        </is>
      </c>
    </row>
    <row r="13">
      <c r="A13" s="4" t="inlineStr">
        <is>
          <t>Weighted Average Remaining Contractual Life (in Years), Options outstanding, ending balance</t>
        </is>
      </c>
      <c r="B13" s="4" t="inlineStr">
        <is>
          <t>4 years 7 months 2 days</t>
        </is>
      </c>
    </row>
    <row r="14">
      <c r="A14" s="4" t="inlineStr">
        <is>
          <t>Weighted Average Remaining Contractual Life (in Years), Options exercisable ending balance</t>
        </is>
      </c>
      <c r="B14" s="4" t="inlineStr">
        <is>
          <t>4 years 7 months 2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30" customWidth="1" min="2" max="2"/>
  </cols>
  <sheetData>
    <row r="1">
      <c r="A1" s="1" t="inlineStr">
        <is>
          <t>Stockholders' Deficiency - Schedule of Exercise Prices of Common Stock Options Outstanding and Exercisable (Details)</t>
        </is>
      </c>
      <c r="B1" s="2" t="inlineStr">
        <is>
          <t>6 Months Ended</t>
        </is>
      </c>
    </row>
    <row r="2">
      <c r="B2" s="2" t="inlineStr">
        <is>
          <t>Jun. 30, 2020$ / sharesshares</t>
        </is>
      </c>
    </row>
    <row r="3">
      <c r="A3" s="4" t="inlineStr">
        <is>
          <t>Options Outstanding (Shares)</t>
        </is>
      </c>
      <c r="B3" s="5" t="n">
        <v>4188630</v>
      </c>
    </row>
    <row r="4">
      <c r="A4" s="4" t="inlineStr">
        <is>
          <t>Options Exercisable (Shares)</t>
        </is>
      </c>
      <c r="B4" s="5" t="n">
        <v>4188630</v>
      </c>
    </row>
    <row r="5">
      <c r="A5" s="4" t="inlineStr">
        <is>
          <t>Stock Option One [Member]</t>
        </is>
      </c>
    </row>
    <row r="6">
      <c r="A6" s="4" t="inlineStr">
        <is>
          <t>Options Exercise Price | $ / shares</t>
        </is>
      </c>
      <c r="B6" s="8" t="n">
        <v>0.7</v>
      </c>
    </row>
    <row r="7">
      <c r="A7" s="4" t="inlineStr">
        <is>
          <t>Options Outstanding (Shares)</t>
        </is>
      </c>
      <c r="B7" s="5" t="n">
        <v>21677</v>
      </c>
    </row>
    <row r="8">
      <c r="A8" s="4" t="inlineStr">
        <is>
          <t>Options Exercisable (Shares)</t>
        </is>
      </c>
      <c r="B8" s="5" t="n">
        <v>21677</v>
      </c>
    </row>
    <row r="9">
      <c r="A9" s="4" t="inlineStr">
        <is>
          <t>Options, Expiration Date</t>
        </is>
      </c>
      <c r="B9" s="4" t="inlineStr">
        <is>
          <t>Nov. 21,
		2023</t>
        </is>
      </c>
    </row>
    <row r="10">
      <c r="A10" s="4" t="inlineStr">
        <is>
          <t>Stock Option Two [Member]</t>
        </is>
      </c>
    </row>
    <row r="11">
      <c r="A11" s="4" t="inlineStr">
        <is>
          <t>Options Exercise Price | $ / shares</t>
        </is>
      </c>
      <c r="B11" s="8" t="n">
        <v>1.12</v>
      </c>
    </row>
    <row r="12">
      <c r="A12" s="4" t="inlineStr">
        <is>
          <t>Options Outstanding (Shares)</t>
        </is>
      </c>
      <c r="B12" s="5" t="n">
        <v>310388</v>
      </c>
    </row>
    <row r="13">
      <c r="A13" s="4" t="inlineStr">
        <is>
          <t>Options Exercisable (Shares)</t>
        </is>
      </c>
      <c r="B13" s="5" t="n">
        <v>310388</v>
      </c>
    </row>
    <row r="14">
      <c r="A14" s="4" t="inlineStr">
        <is>
          <t>Options, Expiration Date</t>
        </is>
      </c>
      <c r="B14" s="4" t="inlineStr">
        <is>
          <t>Apr. 5,
		2023</t>
        </is>
      </c>
    </row>
    <row r="15">
      <c r="A15" s="4" t="inlineStr">
        <is>
          <t>Stock Option Three [Member]</t>
        </is>
      </c>
    </row>
    <row r="16">
      <c r="A16" s="4" t="inlineStr">
        <is>
          <t>Options Exercise Price | $ / shares</t>
        </is>
      </c>
      <c r="B16" s="8" t="n">
        <v>1.25</v>
      </c>
    </row>
    <row r="17">
      <c r="A17" s="4" t="inlineStr">
        <is>
          <t>Options Outstanding (Shares)</t>
        </is>
      </c>
      <c r="B17" s="5" t="n">
        <v>16762</v>
      </c>
    </row>
    <row r="18">
      <c r="A18" s="4" t="inlineStr">
        <is>
          <t>Options Exercisable (Shares)</t>
        </is>
      </c>
      <c r="B18" s="5" t="n">
        <v>16762</v>
      </c>
    </row>
    <row r="19">
      <c r="A19" s="4" t="inlineStr">
        <is>
          <t>Options, Expiration Date</t>
        </is>
      </c>
      <c r="B19" s="4" t="inlineStr">
        <is>
          <t>Dec. 7,
		2022</t>
        </is>
      </c>
    </row>
    <row r="20">
      <c r="A20" s="4" t="inlineStr">
        <is>
          <t>Stock Option Four [Member]</t>
        </is>
      </c>
    </row>
    <row r="21">
      <c r="A21" s="4" t="inlineStr">
        <is>
          <t>Options Exercise Price | $ / shares</t>
        </is>
      </c>
      <c r="B21" s="8" t="n">
        <v>1.35</v>
      </c>
    </row>
    <row r="22">
      <c r="A22" s="4" t="inlineStr">
        <is>
          <t>Options Outstanding (Shares)</t>
        </is>
      </c>
      <c r="B22" s="5" t="n">
        <v>34000</v>
      </c>
    </row>
    <row r="23">
      <c r="A23" s="4" t="inlineStr">
        <is>
          <t>Options Exercisable (Shares)</t>
        </is>
      </c>
      <c r="B23" s="5" t="n">
        <v>34000</v>
      </c>
    </row>
    <row r="24">
      <c r="A24" s="4" t="inlineStr">
        <is>
          <t>Options, Expiration Date</t>
        </is>
      </c>
      <c r="B24" s="4" t="inlineStr">
        <is>
          <t>Jul. 28,
		2022</t>
        </is>
      </c>
    </row>
    <row r="25">
      <c r="A25" s="4" t="inlineStr">
        <is>
          <t>Stock Option Five [Member]</t>
        </is>
      </c>
    </row>
    <row r="26">
      <c r="A26" s="4" t="inlineStr">
        <is>
          <t>Options Exercise Price | $ / shares</t>
        </is>
      </c>
      <c r="B26" s="8" t="n">
        <v>1.45</v>
      </c>
    </row>
    <row r="27">
      <c r="A27" s="4" t="inlineStr">
        <is>
          <t>Options Outstanding (Shares)</t>
        </is>
      </c>
      <c r="B27" s="5" t="n">
        <v>1849418</v>
      </c>
    </row>
    <row r="28">
      <c r="A28" s="4" t="inlineStr">
        <is>
          <t>Options Exercisable (Shares)</t>
        </is>
      </c>
      <c r="B28" s="5" t="n">
        <v>1849418</v>
      </c>
    </row>
    <row r="29">
      <c r="A29" s="4" t="inlineStr">
        <is>
          <t>Options, Expiration Date</t>
        </is>
      </c>
      <c r="B29" s="4" t="inlineStr">
        <is>
          <t>Dec. 9,
		2027</t>
        </is>
      </c>
    </row>
    <row r="30">
      <c r="A30" s="4" t="inlineStr">
        <is>
          <t>Stock Option Six [Member]</t>
        </is>
      </c>
    </row>
    <row r="31">
      <c r="A31" s="4" t="inlineStr">
        <is>
          <t>Options Exercise Price | $ / shares</t>
        </is>
      </c>
      <c r="B31" s="8" t="n">
        <v>1.45</v>
      </c>
    </row>
    <row r="32">
      <c r="A32" s="4" t="inlineStr">
        <is>
          <t>Options Outstanding (Shares)</t>
        </is>
      </c>
      <c r="B32" s="5" t="n">
        <v>100000</v>
      </c>
    </row>
    <row r="33">
      <c r="A33" s="4" t="inlineStr">
        <is>
          <t>Options Exercisable (Shares)</t>
        </is>
      </c>
      <c r="B33" s="5" t="n">
        <v>100000</v>
      </c>
    </row>
    <row r="34">
      <c r="A34" s="4" t="inlineStr">
        <is>
          <t>Options, Expiration Date</t>
        </is>
      </c>
      <c r="B34" s="4" t="inlineStr">
        <is>
          <t>Dec. 9,
		2027</t>
        </is>
      </c>
    </row>
    <row r="35">
      <c r="A35" s="4" t="inlineStr">
        <is>
          <t>Stock Option Seven [Member]</t>
        </is>
      </c>
    </row>
    <row r="36">
      <c r="A36" s="4" t="inlineStr">
        <is>
          <t>Options Exercise Price | $ / shares</t>
        </is>
      </c>
      <c r="B36" s="6" t="n">
        <v>2</v>
      </c>
    </row>
    <row r="37">
      <c r="A37" s="4" t="inlineStr">
        <is>
          <t>Options Outstanding (Shares)</t>
        </is>
      </c>
      <c r="B37" s="5" t="n">
        <v>285000</v>
      </c>
    </row>
    <row r="38">
      <c r="A38" s="4" t="inlineStr">
        <is>
          <t>Options Exercisable (Shares)</t>
        </is>
      </c>
      <c r="B38" s="5" t="n">
        <v>285000</v>
      </c>
    </row>
    <row r="39">
      <c r="A39" s="4" t="inlineStr">
        <is>
          <t>Options, Expiration Date</t>
        </is>
      </c>
      <c r="B39" s="4" t="inlineStr">
        <is>
          <t>Jun. 30,
		2022</t>
        </is>
      </c>
    </row>
    <row r="40">
      <c r="A40" s="4" t="inlineStr">
        <is>
          <t>Stock Option Eight [Member]</t>
        </is>
      </c>
    </row>
    <row r="41">
      <c r="A41" s="4" t="inlineStr">
        <is>
          <t>Options Exercise Price | $ / shares</t>
        </is>
      </c>
      <c r="B41" s="6" t="n">
        <v>2</v>
      </c>
    </row>
    <row r="42">
      <c r="A42" s="4" t="inlineStr">
        <is>
          <t>Options Outstanding (Shares)</t>
        </is>
      </c>
      <c r="B42" s="5" t="n">
        <v>25000</v>
      </c>
    </row>
    <row r="43">
      <c r="A43" s="4" t="inlineStr">
        <is>
          <t>Options Exercisable (Shares)</t>
        </is>
      </c>
      <c r="B43" s="5" t="n">
        <v>25000</v>
      </c>
    </row>
    <row r="44">
      <c r="A44" s="4" t="inlineStr">
        <is>
          <t>Options, Expiration Date</t>
        </is>
      </c>
      <c r="B44" s="4" t="inlineStr">
        <is>
          <t>Jul. 26,
		2022</t>
        </is>
      </c>
    </row>
    <row r="45">
      <c r="A45" s="4" t="inlineStr">
        <is>
          <t>Stock Option Nine [Member]</t>
        </is>
      </c>
    </row>
    <row r="46">
      <c r="A46" s="4" t="inlineStr">
        <is>
          <t>Options Exercise Price | $ / shares</t>
        </is>
      </c>
      <c r="B46" s="8" t="n">
        <v>3.9</v>
      </c>
    </row>
    <row r="47">
      <c r="A47" s="4" t="inlineStr">
        <is>
          <t>Options Outstanding (Shares)</t>
        </is>
      </c>
      <c r="B47" s="5" t="n">
        <v>395000</v>
      </c>
    </row>
    <row r="48">
      <c r="A48" s="4" t="inlineStr">
        <is>
          <t>Options Exercisable (Shares)</t>
        </is>
      </c>
      <c r="B48" s="5" t="n">
        <v>395000</v>
      </c>
    </row>
    <row r="49">
      <c r="A49" s="4" t="inlineStr">
        <is>
          <t>Options, Expiration Date</t>
        </is>
      </c>
      <c r="B49" s="4" t="inlineStr">
        <is>
          <t>Jan. 17,
		2022</t>
        </is>
      </c>
    </row>
    <row r="50">
      <c r="A50" s="4" t="inlineStr">
        <is>
          <t>Stock Option Ten [Member]</t>
        </is>
      </c>
    </row>
    <row r="51">
      <c r="A51" s="4" t="inlineStr">
        <is>
          <t>Options Exercise Price | $ / shares</t>
        </is>
      </c>
      <c r="B51" s="8" t="n">
        <v>4.5</v>
      </c>
    </row>
    <row r="52">
      <c r="A52" s="4" t="inlineStr">
        <is>
          <t>Options Outstanding (Shares)</t>
        </is>
      </c>
      <c r="B52" s="5" t="n">
        <v>7222</v>
      </c>
    </row>
    <row r="53">
      <c r="A53" s="4" t="inlineStr">
        <is>
          <t>Options Exercisable (Shares)</t>
        </is>
      </c>
      <c r="B53" s="5" t="n">
        <v>7222</v>
      </c>
    </row>
    <row r="54">
      <c r="A54" s="4" t="inlineStr">
        <is>
          <t>Options, Expiration Date</t>
        </is>
      </c>
      <c r="B54" s="4" t="inlineStr">
        <is>
          <t>Sep. 2,
		2021</t>
        </is>
      </c>
    </row>
    <row r="55">
      <c r="A55" s="4" t="inlineStr">
        <is>
          <t>Stock Option Eleven [Member]</t>
        </is>
      </c>
    </row>
    <row r="56">
      <c r="A56" s="4" t="inlineStr">
        <is>
          <t>Options Exercise Price | $ / shares</t>
        </is>
      </c>
      <c r="B56" s="8" t="n">
        <v>5.75</v>
      </c>
    </row>
    <row r="57">
      <c r="A57" s="4" t="inlineStr">
        <is>
          <t>Options Outstanding (Shares)</t>
        </is>
      </c>
      <c r="B57" s="5" t="n">
        <v>2608</v>
      </c>
    </row>
    <row r="58">
      <c r="A58" s="4" t="inlineStr">
        <is>
          <t>Options Exercisable (Shares)</t>
        </is>
      </c>
      <c r="B58" s="5" t="n">
        <v>2608</v>
      </c>
    </row>
    <row r="59">
      <c r="A59" s="4" t="inlineStr">
        <is>
          <t>Options, Expiration Date</t>
        </is>
      </c>
      <c r="B59" s="4" t="inlineStr">
        <is>
          <t>Sep. 12,
		2021</t>
        </is>
      </c>
    </row>
    <row r="60">
      <c r="A60" s="4" t="inlineStr">
        <is>
          <t>Stock Option Twelve[Member]</t>
        </is>
      </c>
    </row>
    <row r="61">
      <c r="A61" s="4" t="inlineStr">
        <is>
          <t>Options Exercise Price | $ / shares</t>
        </is>
      </c>
      <c r="B61" s="8" t="n">
        <v>6.4025</v>
      </c>
    </row>
    <row r="62">
      <c r="A62" s="4" t="inlineStr">
        <is>
          <t>Options Outstanding (Shares)</t>
        </is>
      </c>
      <c r="B62" s="5" t="n">
        <v>27692</v>
      </c>
    </row>
    <row r="63">
      <c r="A63" s="4" t="inlineStr">
        <is>
          <t>Options Exercisable (Shares)</t>
        </is>
      </c>
      <c r="B63" s="5" t="n">
        <v>27692</v>
      </c>
    </row>
    <row r="64">
      <c r="A64" s="4" t="inlineStr">
        <is>
          <t>Options, Expiration Date</t>
        </is>
      </c>
      <c r="B64" s="4" t="inlineStr">
        <is>
          <t>Aug. 18,
		2020</t>
        </is>
      </c>
    </row>
    <row r="65">
      <c r="A65" s="4" t="inlineStr">
        <is>
          <t>Stock Option Thirteen [Member]</t>
        </is>
      </c>
    </row>
    <row r="66">
      <c r="A66" s="4" t="inlineStr">
        <is>
          <t>Options Exercise Price | $ / shares</t>
        </is>
      </c>
      <c r="B66" s="8" t="n">
        <v>6.4025</v>
      </c>
    </row>
    <row r="67">
      <c r="A67" s="4" t="inlineStr">
        <is>
          <t>Options Outstanding (Shares)</t>
        </is>
      </c>
      <c r="B67" s="5" t="n">
        <v>129231</v>
      </c>
    </row>
    <row r="68">
      <c r="A68" s="4" t="inlineStr">
        <is>
          <t>Options Exercisable (Shares)</t>
        </is>
      </c>
      <c r="B68" s="5" t="n">
        <v>129231</v>
      </c>
    </row>
    <row r="69">
      <c r="A69" s="4" t="inlineStr">
        <is>
          <t>Options, Expiration Date</t>
        </is>
      </c>
      <c r="B69" s="4" t="inlineStr">
        <is>
          <t>Aug. 18,
		2022</t>
        </is>
      </c>
    </row>
    <row r="70">
      <c r="A70" s="4" t="inlineStr">
        <is>
          <t>Stock Option Fourteen [Member]</t>
        </is>
      </c>
    </row>
    <row r="71">
      <c r="A71" s="4" t="inlineStr">
        <is>
          <t>Options Exercise Price | $ / shares</t>
        </is>
      </c>
      <c r="B71" s="8" t="n">
        <v>6.4025</v>
      </c>
    </row>
    <row r="72">
      <c r="A72" s="4" t="inlineStr">
        <is>
          <t>Options Outstanding (Shares)</t>
        </is>
      </c>
      <c r="B72" s="5" t="n">
        <v>261789</v>
      </c>
    </row>
    <row r="73">
      <c r="A73" s="4" t="inlineStr">
        <is>
          <t>Options Exercisable (Shares)</t>
        </is>
      </c>
      <c r="B73" s="5" t="n">
        <v>261789</v>
      </c>
    </row>
    <row r="74">
      <c r="A74" s="4" t="inlineStr">
        <is>
          <t>Options, Expiration Date</t>
        </is>
      </c>
      <c r="B74" s="4" t="inlineStr">
        <is>
          <t>Aug. 18,
		2025</t>
        </is>
      </c>
    </row>
    <row r="75">
      <c r="A75" s="4" t="inlineStr">
        <is>
          <t>Stock Option Fifteen [Member]</t>
        </is>
      </c>
    </row>
    <row r="76">
      <c r="A76" s="4" t="inlineStr">
        <is>
          <t>Options Exercise Price | $ / shares</t>
        </is>
      </c>
      <c r="B76" s="8" t="n">
        <v>6.825</v>
      </c>
    </row>
    <row r="77">
      <c r="A77" s="4" t="inlineStr">
        <is>
          <t>Options Outstanding (Shares)</t>
        </is>
      </c>
      <c r="B77" s="5" t="n">
        <v>8791</v>
      </c>
    </row>
    <row r="78">
      <c r="A78" s="4" t="inlineStr">
        <is>
          <t>Options Exercisable (Shares)</t>
        </is>
      </c>
      <c r="B78" s="5" t="n">
        <v>8791</v>
      </c>
    </row>
    <row r="79">
      <c r="A79" s="4" t="inlineStr">
        <is>
          <t>Options, Expiration Date</t>
        </is>
      </c>
      <c r="B79" s="4" t="inlineStr">
        <is>
          <t>Dec. 11,
		2020</t>
        </is>
      </c>
    </row>
    <row r="80">
      <c r="A80" s="4" t="inlineStr">
        <is>
          <t>Stock Option Sixteen [Member]</t>
        </is>
      </c>
    </row>
    <row r="81">
      <c r="A81" s="4" t="inlineStr">
        <is>
          <t>Options Exercise Price | $ / shares</t>
        </is>
      </c>
      <c r="B81" s="8" t="n">
        <v>7.3775</v>
      </c>
    </row>
    <row r="82">
      <c r="A82" s="4" t="inlineStr">
        <is>
          <t>Options Outstanding (Shares)</t>
        </is>
      </c>
      <c r="B82" s="5" t="n">
        <v>523077</v>
      </c>
    </row>
    <row r="83">
      <c r="A83" s="4" t="inlineStr">
        <is>
          <t>Options Exercisable (Shares)</t>
        </is>
      </c>
      <c r="B83" s="5" t="n">
        <v>523077</v>
      </c>
    </row>
    <row r="84">
      <c r="A84" s="4" t="inlineStr">
        <is>
          <t>Options, Expiration Date</t>
        </is>
      </c>
      <c r="B84" s="4" t="inlineStr">
        <is>
          <t>Mar. 31,
		2021</t>
        </is>
      </c>
    </row>
    <row r="85">
      <c r="A85" s="4" t="inlineStr">
        <is>
          <t>Stock Option Seventeen [Member]</t>
        </is>
      </c>
    </row>
    <row r="86">
      <c r="A86" s="4" t="inlineStr">
        <is>
          <t>Options Exercise Price | $ / shares</t>
        </is>
      </c>
      <c r="B86" s="8" t="n">
        <v>8.125</v>
      </c>
    </row>
    <row r="87">
      <c r="A87" s="4" t="inlineStr">
        <is>
          <t>Options Outstanding (Shares)</t>
        </is>
      </c>
      <c r="B87" s="5" t="n">
        <v>169231</v>
      </c>
    </row>
    <row r="88">
      <c r="A88" s="4" t="inlineStr">
        <is>
          <t>Options Exercisable (Shares)</t>
        </is>
      </c>
      <c r="B88" s="5" t="n">
        <v>169231</v>
      </c>
    </row>
    <row r="89">
      <c r="A89" s="4" t="inlineStr">
        <is>
          <t>Options, Expiration Date</t>
        </is>
      </c>
      <c r="B89" s="4" t="inlineStr">
        <is>
          <t>Jun. 30,
		2022</t>
        </is>
      </c>
    </row>
    <row r="90">
      <c r="A90" s="4" t="inlineStr">
        <is>
          <t>Stock Option Eighteen [Member]</t>
        </is>
      </c>
    </row>
    <row r="91">
      <c r="A91" s="4" t="inlineStr">
        <is>
          <t>Options Exercise Price | $ / shares</t>
        </is>
      </c>
      <c r="B91" s="8" t="n">
        <v>13.975</v>
      </c>
    </row>
    <row r="92">
      <c r="A92" s="4" t="inlineStr">
        <is>
          <t>Options Outstanding (Shares)</t>
        </is>
      </c>
      <c r="B92" s="5" t="n">
        <v>3385</v>
      </c>
    </row>
    <row r="93">
      <c r="A93" s="4" t="inlineStr">
        <is>
          <t>Options Exercisable (Shares)</t>
        </is>
      </c>
      <c r="B93" s="5" t="n">
        <v>3385</v>
      </c>
    </row>
    <row r="94">
      <c r="A94" s="4" t="inlineStr">
        <is>
          <t>Options, Expiration Date</t>
        </is>
      </c>
      <c r="B94" s="4" t="inlineStr">
        <is>
          <t>Mar. 14,
		2024</t>
        </is>
      </c>
    </row>
    <row r="95">
      <c r="A95" s="4" t="inlineStr">
        <is>
          <t>Stock Option Nineteen [Member]</t>
        </is>
      </c>
    </row>
    <row r="96">
      <c r="A96" s="4" t="inlineStr">
        <is>
          <t>Options Exercise Price | $ / shares</t>
        </is>
      </c>
      <c r="B96" s="8" t="n">
        <v>15.925</v>
      </c>
    </row>
    <row r="97">
      <c r="A97" s="4" t="inlineStr">
        <is>
          <t>Options Outstanding (Shares)</t>
        </is>
      </c>
      <c r="B97" s="5" t="n">
        <v>2462</v>
      </c>
    </row>
    <row r="98">
      <c r="A98" s="4" t="inlineStr">
        <is>
          <t>Options Exercisable (Shares)</t>
        </is>
      </c>
      <c r="B98" s="5" t="n">
        <v>2462</v>
      </c>
    </row>
    <row r="99">
      <c r="A99" s="4" t="inlineStr">
        <is>
          <t>Options, Expiration Date</t>
        </is>
      </c>
      <c r="B99" s="4" t="inlineStr">
        <is>
          <t>Feb. 28,
		2024</t>
        </is>
      </c>
    </row>
    <row r="100">
      <c r="A100" s="4" t="inlineStr">
        <is>
          <t>Stock Option Twenty [Member]</t>
        </is>
      </c>
    </row>
    <row r="101">
      <c r="A101" s="4" t="inlineStr">
        <is>
          <t>Options Exercise Price | $ / shares</t>
        </is>
      </c>
      <c r="B101" s="8" t="n">
        <v>19.5</v>
      </c>
    </row>
    <row r="102">
      <c r="A102" s="4" t="inlineStr">
        <is>
          <t>Options Outstanding (Shares)</t>
        </is>
      </c>
      <c r="B102" s="5" t="n">
        <v>9487</v>
      </c>
    </row>
    <row r="103">
      <c r="A103" s="4" t="inlineStr">
        <is>
          <t>Options Exercisable (Shares)</t>
        </is>
      </c>
      <c r="B103" s="5" t="n">
        <v>9487</v>
      </c>
    </row>
    <row r="104">
      <c r="A104" s="4" t="inlineStr">
        <is>
          <t>Options, Expiration Date</t>
        </is>
      </c>
      <c r="B104" s="4" t="inlineStr">
        <is>
          <t>Jul. 17,
		2022</t>
        </is>
      </c>
    </row>
    <row r="105">
      <c r="A105" s="4" t="inlineStr">
        <is>
          <t>Stock Option Twenty One [Member]</t>
        </is>
      </c>
    </row>
    <row r="106">
      <c r="A106" s="4" t="inlineStr">
        <is>
          <t>Options Exercise Price | $ / shares</t>
        </is>
      </c>
      <c r="B106" s="8" t="n">
        <v>19.5</v>
      </c>
    </row>
    <row r="107">
      <c r="A107" s="4" t="inlineStr">
        <is>
          <t>Options Outstanding (Shares)</t>
        </is>
      </c>
      <c r="B107" s="5" t="n">
        <v>6410</v>
      </c>
    </row>
    <row r="108">
      <c r="A108" s="4" t="inlineStr">
        <is>
          <t>Options Exercisable (Shares)</t>
        </is>
      </c>
      <c r="B108" s="5" t="n">
        <v>6410</v>
      </c>
    </row>
    <row r="109">
      <c r="A109" s="4" t="inlineStr">
        <is>
          <t>Options, Expiration Date</t>
        </is>
      </c>
      <c r="B109" s="4" t="inlineStr">
        <is>
          <t>Aug. 1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3"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Commitments and Contingencies (Details Narrative) - USD ($)</t>
        </is>
      </c>
      <c r="B1" s="2" t="inlineStr">
        <is>
          <t>Jul. 31, 2020</t>
        </is>
      </c>
      <c r="C1" s="2" t="inlineStr">
        <is>
          <t>Jul. 13, 2020</t>
        </is>
      </c>
      <c r="D1" s="2" t="inlineStr">
        <is>
          <t>Feb. 21, 2020</t>
        </is>
      </c>
      <c r="E1" s="2" t="inlineStr">
        <is>
          <t>Jan. 27, 2020</t>
        </is>
      </c>
      <c r="F1" s="2" t="inlineStr">
        <is>
          <t>Jan. 18, 2017</t>
        </is>
      </c>
      <c r="G1" s="2" t="inlineStr">
        <is>
          <t>Jul. 21, 2016</t>
        </is>
      </c>
      <c r="H1" s="2" t="inlineStr">
        <is>
          <t>Aug. 18, 2015</t>
        </is>
      </c>
      <c r="I1" s="2" t="inlineStr">
        <is>
          <t>Oct. 15, 2014</t>
        </is>
      </c>
      <c r="J1" s="2" t="inlineStr">
        <is>
          <t>Jun. 25, 2012</t>
        </is>
      </c>
      <c r="K1" s="2" t="inlineStr">
        <is>
          <t>Jun. 30, 2011</t>
        </is>
      </c>
      <c r="L1" s="2" t="inlineStr">
        <is>
          <t>Jun. 30, 2020</t>
        </is>
      </c>
      <c r="M1" s="2" t="inlineStr">
        <is>
          <t>Jun. 30, 2020</t>
        </is>
      </c>
      <c r="N1" s="2" t="inlineStr">
        <is>
          <t>May 05, 2020</t>
        </is>
      </c>
      <c r="O1" s="2" t="inlineStr">
        <is>
          <t>Jun. 30, 2019</t>
        </is>
      </c>
      <c r="P1" s="2" t="inlineStr">
        <is>
          <t>Jun. 30, 2020</t>
        </is>
      </c>
      <c r="Q1" s="2" t="inlineStr">
        <is>
          <t>Jun. 30, 2019</t>
        </is>
      </c>
      <c r="R1" s="2" t="inlineStr">
        <is>
          <t>Sep. 30, 2021</t>
        </is>
      </c>
      <c r="S1" s="2" t="inlineStr">
        <is>
          <t>Mar. 31, 2021</t>
        </is>
      </c>
      <c r="T1" s="2" t="inlineStr">
        <is>
          <t>Oct. 31, 2020</t>
        </is>
      </c>
      <c r="U1" s="2" t="inlineStr">
        <is>
          <t>Dec. 31, 2019</t>
        </is>
      </c>
    </row>
    <row r="2">
      <c r="A2" s="4" t="inlineStr">
        <is>
          <t>Payment of past due invoice</t>
        </is>
      </c>
      <c r="D2" s="6" t="n">
        <v>103890</v>
      </c>
    </row>
    <row r="3">
      <c r="A3" s="4" t="inlineStr">
        <is>
          <t>Late fee</t>
        </is>
      </c>
      <c r="D3" s="5" t="n">
        <v>3631</v>
      </c>
    </row>
    <row r="4">
      <c r="A4" s="4" t="inlineStr">
        <is>
          <t>Value of seeking amount</t>
        </is>
      </c>
      <c r="D4" s="6" t="n">
        <v>100259</v>
      </c>
      <c r="F4" s="6" t="n">
        <v>146082</v>
      </c>
    </row>
    <row r="5">
      <c r="A5" s="4" t="inlineStr">
        <is>
          <t>Percentage of outstanding unpaid invoices</t>
        </is>
      </c>
      <c r="D5" s="4" t="inlineStr">
        <is>
          <t>1.50%</t>
        </is>
      </c>
    </row>
    <row r="6">
      <c r="A6" s="4" t="inlineStr">
        <is>
          <t>Attorneys' fees and costs</t>
        </is>
      </c>
      <c r="F6" s="6" t="n">
        <v>47937</v>
      </c>
    </row>
    <row r="7">
      <c r="A7" s="4" t="inlineStr">
        <is>
          <t>Accrued interest percentage</t>
        </is>
      </c>
      <c r="L7" s="4" t="inlineStr">
        <is>
          <t>4.50%</t>
        </is>
      </c>
      <c r="M7" s="4" t="inlineStr">
        <is>
          <t>4.50%</t>
        </is>
      </c>
      <c r="P7" s="4" t="inlineStr">
        <is>
          <t>4.50%</t>
        </is>
      </c>
      <c r="U7" s="4" t="inlineStr">
        <is>
          <t>4.50%</t>
        </is>
      </c>
    </row>
    <row r="8">
      <c r="A8" s="4" t="inlineStr">
        <is>
          <t>Accrued interest</t>
        </is>
      </c>
      <c r="L8" s="6" t="n">
        <v>20736</v>
      </c>
      <c r="M8" s="6" t="n">
        <v>20736</v>
      </c>
      <c r="P8" s="6" t="n">
        <v>20736</v>
      </c>
    </row>
    <row r="9">
      <c r="A9" s="4" t="inlineStr">
        <is>
          <t>Due and payable investment banking services</t>
        </is>
      </c>
      <c r="G9" s="6" t="n">
        <v>225000</v>
      </c>
    </row>
    <row r="10">
      <c r="A10" s="4" t="inlineStr">
        <is>
          <t>Option grant to purchase</t>
        </is>
      </c>
      <c r="P10" s="5" t="n">
        <v>122690982</v>
      </c>
    </row>
    <row r="11">
      <c r="A11" s="4" t="inlineStr">
        <is>
          <t>Debt instrument maturity date</t>
        </is>
      </c>
      <c r="J11" s="4" t="inlineStr">
        <is>
          <t>Jun. 25,
		2013</t>
        </is>
      </c>
    </row>
    <row r="12">
      <c r="A12" s="4" t="inlineStr">
        <is>
          <t>March 31st and September 30th [Member]</t>
        </is>
      </c>
    </row>
    <row r="13">
      <c r="A13" s="4" t="inlineStr">
        <is>
          <t>Bonus guaranteed</t>
        </is>
      </c>
      <c r="L13" s="5" t="n">
        <v>150000</v>
      </c>
      <c r="M13" s="5" t="n">
        <v>150000</v>
      </c>
      <c r="P13" s="6" t="n">
        <v>150000</v>
      </c>
    </row>
    <row r="14">
      <c r="A14" s="4" t="inlineStr">
        <is>
          <t>Subsequent Event [Member]</t>
        </is>
      </c>
    </row>
    <row r="15">
      <c r="A15" s="4" t="inlineStr">
        <is>
          <t>Bonus guaranteed</t>
        </is>
      </c>
      <c r="S15" s="6" t="n">
        <v>200000</v>
      </c>
      <c r="T15" s="6" t="n">
        <v>200000</v>
      </c>
    </row>
    <row r="16">
      <c r="A16" s="4" t="inlineStr">
        <is>
          <t>Board of Directors [Member]</t>
        </is>
      </c>
    </row>
    <row r="17">
      <c r="A17" s="4" t="inlineStr">
        <is>
          <t>Accrued fees</t>
        </is>
      </c>
      <c r="L17" s="5" t="n">
        <v>49525</v>
      </c>
      <c r="N17" s="6" t="n">
        <v>0</v>
      </c>
    </row>
    <row r="18">
      <c r="A18" s="4" t="inlineStr">
        <is>
          <t>Board of Directors [Member] | Subsequent Event [Member]</t>
        </is>
      </c>
    </row>
    <row r="19">
      <c r="A19" s="4" t="inlineStr">
        <is>
          <t>Option grant to purchase</t>
        </is>
      </c>
      <c r="B19" s="5" t="n">
        <v>16000000</v>
      </c>
    </row>
    <row r="20">
      <c r="A20" s="4" t="inlineStr">
        <is>
          <t>Debt instrument maturity date</t>
        </is>
      </c>
      <c r="B20" s="4" t="inlineStr">
        <is>
          <t>Jul. 31,
		2025</t>
        </is>
      </c>
    </row>
    <row r="21">
      <c r="A21" s="4" t="inlineStr">
        <is>
          <t>Common stock, description</t>
        </is>
      </c>
      <c r="B21" s="4" t="inlineStr">
        <is>
          <t>In addition, on July 31, 2020, the Board of Directors granted Mr. Jones a discretionary bonus that was a grant of an option to purchase 16,000,000 shares of common stock expiring on July 31, 2025 at an exercise price equal to the closing price of the Company's common stock on July 31, 2020 of $0.0072, 25% of which vested immediately and 25% of which will vest on each of September 30, 2020, December 31, 2020 and March 31, 2021. Upon commencement of Mr. Jones' employment agreement on May 6, 2020, Mr. Jones was no longer eligible to receive fees for his participation as a member of the Board of Directors. From January 1, 2020 to January 27, 2020, while Mr. Jones was an advisor to the Company's Board of Directors, the Company accrued $3,484 for Mr. Jones' advisory fees. From January 28, 2020 to May 5, 2020, the Company accrued $16,734 of fees for Mr. Jones' participation as a member of the Board of Directors and $0 thereafter. From May 6, 2020 to June 30, 2020, the Company accrued $49,525 for Mr. Jones' compensation and related benefits. These amounts are included in accounts payable and accrued expenses and in accrued compensation in the Company's Condensed Consolidated Balance Sheet as of June 30, 2020.</t>
        </is>
      </c>
    </row>
    <row r="22">
      <c r="A22" s="4" t="inlineStr">
        <is>
          <t>Mr. Jones [Member]</t>
        </is>
      </c>
    </row>
    <row r="23">
      <c r="A23" s="4" t="inlineStr">
        <is>
          <t>Monthly cash fee</t>
        </is>
      </c>
      <c r="P23" s="5" t="n">
        <v>1200</v>
      </c>
    </row>
    <row r="24">
      <c r="A24" s="4" t="inlineStr">
        <is>
          <t>Increase in working capital</t>
        </is>
      </c>
      <c r="L24" s="5" t="n">
        <v>10000000</v>
      </c>
      <c r="M24" s="5" t="n">
        <v>10000000</v>
      </c>
      <c r="P24" s="6" t="n">
        <v>10000000</v>
      </c>
    </row>
    <row r="25">
      <c r="A25" s="4" t="inlineStr">
        <is>
          <t>Option grant to purchase</t>
        </is>
      </c>
      <c r="P25" s="5" t="n">
        <v>1000000</v>
      </c>
    </row>
    <row r="26">
      <c r="A26" s="4" t="inlineStr">
        <is>
          <t>Health plan for employees expense</t>
        </is>
      </c>
      <c r="P26" s="6" t="n">
        <v>1000</v>
      </c>
    </row>
    <row r="27">
      <c r="A27" s="4" t="inlineStr">
        <is>
          <t>Tax equalized</t>
        </is>
      </c>
      <c r="P27" s="5" t="n">
        <v>12000</v>
      </c>
    </row>
    <row r="28">
      <c r="A28" s="4" t="inlineStr">
        <is>
          <t>Accrued fees</t>
        </is>
      </c>
      <c r="E28" s="6" t="n">
        <v>3484</v>
      </c>
      <c r="N28" s="6" t="n">
        <v>16734</v>
      </c>
    </row>
    <row r="29">
      <c r="A29" s="4" t="inlineStr">
        <is>
          <t>Dr. Arnold S.Lippa [Member]</t>
        </is>
      </c>
    </row>
    <row r="30">
      <c r="A30" s="4" t="inlineStr">
        <is>
          <t>Cash compensation expense</t>
        </is>
      </c>
      <c r="M30" s="5" t="n">
        <v>84900</v>
      </c>
      <c r="O30" s="6" t="n">
        <v>84900</v>
      </c>
      <c r="P30" s="5" t="n">
        <v>169800</v>
      </c>
      <c r="Q30" s="6" t="n">
        <v>169800</v>
      </c>
    </row>
    <row r="31">
      <c r="A31" s="4" t="inlineStr">
        <is>
          <t>Health plan for employees expense</t>
        </is>
      </c>
      <c r="B31" s="6" t="n">
        <v>1200</v>
      </c>
    </row>
    <row r="32">
      <c r="A32" s="4" t="inlineStr">
        <is>
          <t>Maximum health coverage amount per month</t>
        </is>
      </c>
      <c r="B32" s="5" t="n">
        <v>1000</v>
      </c>
    </row>
    <row r="33">
      <c r="A33" s="4" t="inlineStr">
        <is>
          <t>Accrued compensation and benefits</t>
        </is>
      </c>
      <c r="C33" s="6" t="n">
        <v>600000</v>
      </c>
    </row>
    <row r="34">
      <c r="A34" s="4" t="inlineStr">
        <is>
          <t>Dr. Arnold S.Lippa [Member] | Series H Preferred Stock [Member]</t>
        </is>
      </c>
    </row>
    <row r="35">
      <c r="A35" s="4" t="inlineStr">
        <is>
          <t>Accrued compensation and benefits, shares</t>
        </is>
      </c>
      <c r="C35" s="5" t="n">
        <v>600</v>
      </c>
    </row>
    <row r="36">
      <c r="A36" s="4" t="inlineStr">
        <is>
          <t>Mr Margolis [Member]</t>
        </is>
      </c>
    </row>
    <row r="37">
      <c r="A37" s="4" t="inlineStr">
        <is>
          <t>Monthly cash fee</t>
        </is>
      </c>
      <c r="P37" s="5" t="n">
        <v>1000</v>
      </c>
    </row>
    <row r="38">
      <c r="A38" s="4" t="inlineStr">
        <is>
          <t>Base salary</t>
        </is>
      </c>
      <c r="H38" s="6" t="n">
        <v>300000</v>
      </c>
    </row>
    <row r="39">
      <c r="A39" s="4" t="inlineStr">
        <is>
          <t>Health plan for employees expense</t>
        </is>
      </c>
      <c r="H39" s="5" t="n">
        <v>1200</v>
      </c>
    </row>
    <row r="40">
      <c r="A40" s="4" t="inlineStr">
        <is>
          <t>Maximum health coverage amount per month</t>
        </is>
      </c>
      <c r="H40" s="6" t="n">
        <v>1000</v>
      </c>
    </row>
    <row r="41">
      <c r="A41" s="4" t="inlineStr">
        <is>
          <t>Accrued compensation and benefits</t>
        </is>
      </c>
      <c r="C41" s="6" t="n">
        <v>500000</v>
      </c>
    </row>
    <row r="42">
      <c r="A42" s="4" t="inlineStr">
        <is>
          <t>Mr Margolis [Member] | Series H Preferred Stock [Member]</t>
        </is>
      </c>
    </row>
    <row r="43">
      <c r="A43" s="4" t="inlineStr">
        <is>
          <t>Accrued compensation and benefits, shares</t>
        </is>
      </c>
      <c r="C43" s="5" t="n">
        <v>500</v>
      </c>
    </row>
    <row r="44">
      <c r="A44" s="4" t="inlineStr">
        <is>
          <t>Dr. Lippa and Mr. Margolis [Member]</t>
        </is>
      </c>
    </row>
    <row r="45">
      <c r="A45" s="4" t="inlineStr">
        <is>
          <t>Net proceeds from offering cost</t>
        </is>
      </c>
      <c r="P45" s="5" t="n">
        <v>2000000</v>
      </c>
    </row>
    <row r="46">
      <c r="A46" s="4" t="inlineStr">
        <is>
          <t>Bausch Health Companies Inc [Member] | Maximum [Member]</t>
        </is>
      </c>
    </row>
    <row r="47">
      <c r="A47" s="4" t="inlineStr">
        <is>
          <t>Acquisition of potential future payment</t>
        </is>
      </c>
      <c r="K47" s="6" t="n">
        <v>15150000</v>
      </c>
    </row>
    <row r="48">
      <c r="A48" s="4" t="inlineStr">
        <is>
          <t>Receive additional payments net sales</t>
        </is>
      </c>
      <c r="K48" s="6" t="n">
        <v>15000000</v>
      </c>
    </row>
    <row r="49">
      <c r="A49" s="4" t="inlineStr">
        <is>
          <t>Consulting Agreement [Member] | DNA Healthlink, Inc [Member] | Richard Purcell [Member]</t>
        </is>
      </c>
    </row>
    <row r="50">
      <c r="A50" s="4" t="inlineStr">
        <is>
          <t>Monthly cash fee</t>
        </is>
      </c>
      <c r="I50" s="6" t="n">
        <v>12500</v>
      </c>
    </row>
    <row r="51">
      <c r="A51" s="4" t="inlineStr">
        <is>
          <t>Cash compensation expense</t>
        </is>
      </c>
      <c r="P51" s="5" t="n">
        <v>37500</v>
      </c>
      <c r="Q51" s="5" t="n">
        <v>75000</v>
      </c>
    </row>
    <row r="52">
      <c r="A52" s="4" t="inlineStr">
        <is>
          <t>Employment Agreements [Member] | Subsequent Event [Member]</t>
        </is>
      </c>
    </row>
    <row r="53">
      <c r="A53" s="4" t="inlineStr">
        <is>
          <t>Increase in working capital</t>
        </is>
      </c>
      <c r="R53" s="6" t="n">
        <v>10000000</v>
      </c>
    </row>
    <row r="54">
      <c r="A54" s="4" t="inlineStr">
        <is>
          <t>Base salary</t>
        </is>
      </c>
      <c r="B54" s="5" t="n">
        <v>300000</v>
      </c>
    </row>
    <row r="55">
      <c r="A55" s="4" t="inlineStr">
        <is>
          <t>Employment Agreements [Member] | Subsequent Event [Member] | Maximum [Member]</t>
        </is>
      </c>
    </row>
    <row r="56">
      <c r="A56" s="4" t="inlineStr">
        <is>
          <t>Base salary</t>
        </is>
      </c>
      <c r="B56" s="5" t="n">
        <v>300000</v>
      </c>
    </row>
    <row r="57">
      <c r="A57" s="4" t="inlineStr">
        <is>
          <t>Employment Agreements [Member] | Board of Directors [Member] | Subsequent Event [Member]</t>
        </is>
      </c>
    </row>
    <row r="58">
      <c r="A58" s="4" t="inlineStr">
        <is>
          <t>Increase in working capital</t>
        </is>
      </c>
      <c r="B58" s="5" t="n">
        <v>2500000</v>
      </c>
    </row>
    <row r="59">
      <c r="A59" s="4" t="inlineStr">
        <is>
          <t>Employment Agreements [Member] | Mr. Jones [Member] | Subsequent Event [Member]</t>
        </is>
      </c>
    </row>
    <row r="60">
      <c r="A60" s="4" t="inlineStr">
        <is>
          <t>Base salary</t>
        </is>
      </c>
      <c r="B60" s="6" t="n">
        <v>375000</v>
      </c>
    </row>
    <row r="61">
      <c r="A61" s="4" t="inlineStr">
        <is>
          <t>Recurring Cash Compensation Accrued Pursuant Amended Agreement [Member]</t>
        </is>
      </c>
    </row>
    <row r="62">
      <c r="A62" s="4" t="inlineStr">
        <is>
          <t>Cash compensation expense</t>
        </is>
      </c>
      <c r="M62" s="5" t="n">
        <v>80400</v>
      </c>
      <c r="O62" s="6" t="n">
        <v>80400</v>
      </c>
      <c r="P62" s="6" t="n">
        <v>169800</v>
      </c>
      <c r="Q62" s="6" t="n">
        <v>169800</v>
      </c>
    </row>
    <row r="63">
      <c r="A63" s="4" t="inlineStr">
        <is>
          <t>University of Illinois 2014 Exclusive License Agreement [Member]</t>
        </is>
      </c>
    </row>
    <row r="64">
      <c r="A64" s="4" t="inlineStr">
        <is>
          <t>Percentage of royalty on net sale</t>
        </is>
      </c>
      <c r="P64" s="4" t="inlineStr">
        <is>
          <t>4.00%</t>
        </is>
      </c>
    </row>
    <row r="65">
      <c r="A65" s="4" t="inlineStr">
        <is>
          <t>Percentage of payment on sub licensee revenue</t>
        </is>
      </c>
      <c r="P65" s="4" t="inlineStr">
        <is>
          <t>12.50%</t>
        </is>
      </c>
    </row>
    <row r="66">
      <c r="A66" s="4" t="inlineStr">
        <is>
          <t>Minimum annual royalty payment amount</t>
        </is>
      </c>
      <c r="P66" s="6" t="n">
        <v>100000</v>
      </c>
    </row>
    <row r="67">
      <c r="A67" s="4" t="inlineStr">
        <is>
          <t>Royalty due date</t>
        </is>
      </c>
      <c r="P67" s="4" t="inlineStr">
        <is>
          <t>Jun. 30,
		2020</t>
        </is>
      </c>
    </row>
    <row r="68">
      <c r="A68" s="4" t="inlineStr">
        <is>
          <t>Minimum annual royalty increase</t>
        </is>
      </c>
      <c r="P68" s="6" t="n">
        <v>150000</v>
      </c>
    </row>
    <row r="69">
      <c r="A69" s="4" t="inlineStr">
        <is>
          <t>Charge to operations with royalty obligation</t>
        </is>
      </c>
      <c r="P69" s="5" t="n">
        <v>2289770</v>
      </c>
    </row>
    <row r="70">
      <c r="A70" s="4" t="inlineStr">
        <is>
          <t>University of Illinois 2014 Exclusive License Agreement [Member] | Due Within Five Days After Dosing of First Patient Phase Three Human Clinical Trial [Member]</t>
        </is>
      </c>
    </row>
    <row r="71">
      <c r="A71" s="4" t="inlineStr">
        <is>
          <t>Payment for sale of product</t>
        </is>
      </c>
      <c r="P71" s="5" t="n">
        <v>350000</v>
      </c>
    </row>
    <row r="72">
      <c r="A72" s="4" t="inlineStr">
        <is>
          <t>University of Illinois 2014 Exclusive License Agreement [Member] | Due Within Five Days After First New Drug Application Filing [Member]</t>
        </is>
      </c>
    </row>
    <row r="73">
      <c r="A73" s="4" t="inlineStr">
        <is>
          <t>Payment for sale of product</t>
        </is>
      </c>
      <c r="P73" s="5" t="n">
        <v>500000</v>
      </c>
    </row>
    <row r="74">
      <c r="A74" s="4" t="inlineStr">
        <is>
          <t>University of Illinois 2014 Exclusive License Agreement [Member] | Due Within Twelve Months of First Commercial Sale Member [Member]</t>
        </is>
      </c>
    </row>
    <row r="75">
      <c r="A75" s="4" t="inlineStr">
        <is>
          <t>Payment for sale of product</t>
        </is>
      </c>
      <c r="P75" s="5" t="n">
        <v>1000000</v>
      </c>
    </row>
    <row r="76">
      <c r="A76" s="4" t="inlineStr">
        <is>
          <t>University of Illinois 2014 Exclusive License Agreement [Member] | Maximum [Member] | First Sale of Product [Member]</t>
        </is>
      </c>
    </row>
    <row r="77">
      <c r="A77" s="4" t="inlineStr">
        <is>
          <t>Minimum annual royalty payment amount</t>
        </is>
      </c>
      <c r="P77" s="5" t="n">
        <v>200000</v>
      </c>
    </row>
    <row r="78">
      <c r="A78" s="4" t="inlineStr">
        <is>
          <t>Charge to operations with royalty obligation</t>
        </is>
      </c>
      <c r="P78" s="5" t="n">
        <v>25000</v>
      </c>
    </row>
    <row r="79">
      <c r="A79" s="4" t="inlineStr">
        <is>
          <t>University of Illinois 2014 Exclusive License Agreement [Member] | Maximum [Member] | First Commercial Sale of Product [Member]</t>
        </is>
      </c>
    </row>
    <row r="80">
      <c r="A80" s="4" t="inlineStr">
        <is>
          <t>Minimum annual royalty payment amount</t>
        </is>
      </c>
      <c r="P80" s="5" t="n">
        <v>250000</v>
      </c>
    </row>
    <row r="81">
      <c r="A81" s="4" t="inlineStr">
        <is>
          <t>Charge to operations with royalty obligation</t>
        </is>
      </c>
      <c r="P81" s="5" t="n">
        <v>25000</v>
      </c>
    </row>
    <row r="82">
      <c r="A82" s="4" t="inlineStr">
        <is>
          <t>Vendor [Member]</t>
        </is>
      </c>
    </row>
    <row r="83">
      <c r="A83" s="4" t="inlineStr">
        <is>
          <t>Accounts payable</t>
        </is>
      </c>
      <c r="L83" s="6" t="n">
        <v>99959</v>
      </c>
      <c r="M83" s="6" t="n">
        <v>99959</v>
      </c>
      <c r="P83" s="6" t="n">
        <v>999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Principal Cash Obligations and Commitments (Details)</t>
        </is>
      </c>
      <c r="B1" s="2" t="inlineStr">
        <is>
          <t>Jun. 30, 2020USD ($)</t>
        </is>
      </c>
    </row>
    <row r="2">
      <c r="A2" s="4" t="inlineStr">
        <is>
          <t>2020</t>
        </is>
      </c>
      <c r="B2" s="6" t="n">
        <v>500200</v>
      </c>
    </row>
    <row r="3">
      <c r="A3" s="4" t="inlineStr">
        <is>
          <t>2021</t>
        </is>
      </c>
      <c r="B3" s="5" t="n">
        <v>739600</v>
      </c>
    </row>
    <row r="4">
      <c r="A4" s="4" t="inlineStr">
        <is>
          <t>2022</t>
        </is>
      </c>
      <c r="B4" s="5" t="n">
        <v>654700</v>
      </c>
    </row>
    <row r="5">
      <c r="A5" s="4" t="inlineStr">
        <is>
          <t>2023</t>
        </is>
      </c>
      <c r="B5" s="5" t="n">
        <v>100000</v>
      </c>
    </row>
    <row r="6">
      <c r="A6" s="4" t="inlineStr">
        <is>
          <t>2024</t>
        </is>
      </c>
      <c r="B6" s="5" t="n">
        <v>100000</v>
      </c>
    </row>
    <row r="7">
      <c r="A7" s="4" t="inlineStr">
        <is>
          <t>Total</t>
        </is>
      </c>
      <c r="B7" s="5" t="n">
        <v>2289770</v>
      </c>
    </row>
    <row r="8">
      <c r="A8" s="4" t="inlineStr">
        <is>
          <t>License Agreements [Member]</t>
        </is>
      </c>
    </row>
    <row r="9">
      <c r="A9" s="4" t="inlineStr">
        <is>
          <t>2020</t>
        </is>
      </c>
      <c r="B9" s="5" t="n">
        <v>50000</v>
      </c>
    </row>
    <row r="10">
      <c r="A10" s="4" t="inlineStr">
        <is>
          <t>2021</t>
        </is>
      </c>
      <c r="B10" s="5" t="n">
        <v>115092</v>
      </c>
    </row>
    <row r="11">
      <c r="A11" s="4" t="inlineStr">
        <is>
          <t>2022</t>
        </is>
      </c>
      <c r="B11" s="5" t="n">
        <v>115093</v>
      </c>
    </row>
    <row r="12">
      <c r="A12" s="4" t="inlineStr">
        <is>
          <t>2023</t>
        </is>
      </c>
      <c r="B12" s="5" t="n">
        <v>130185</v>
      </c>
    </row>
    <row r="13">
      <c r="A13" s="4" t="inlineStr">
        <is>
          <t>2024</t>
        </is>
      </c>
      <c r="B13" s="5" t="n">
        <v>100000</v>
      </c>
    </row>
    <row r="14">
      <c r="A14" s="4" t="inlineStr">
        <is>
          <t>Total</t>
        </is>
      </c>
      <c r="B14" s="5" t="n">
        <v>510370</v>
      </c>
    </row>
    <row r="15">
      <c r="A15" s="4" t="inlineStr">
        <is>
          <t>Employment Agreements [Member]</t>
        </is>
      </c>
    </row>
    <row r="16">
      <c r="A16" s="4" t="inlineStr">
        <is>
          <t>2020</t>
        </is>
      </c>
      <c r="B16" s="5" t="n">
        <v>450200</v>
      </c>
      <c r="C16" s="4" t="inlineStr">
        <is>
          <t>[1]</t>
        </is>
      </c>
    </row>
    <row r="17">
      <c r="A17" s="4" t="inlineStr">
        <is>
          <t>2021</t>
        </is>
      </c>
      <c r="B17" s="5" t="n">
        <v>689600</v>
      </c>
    </row>
    <row r="18">
      <c r="A18" s="4" t="inlineStr">
        <is>
          <t>2022</t>
        </is>
      </c>
      <c r="B18" s="5" t="n">
        <v>639600</v>
      </c>
    </row>
    <row r="19">
      <c r="A19" s="4" t="inlineStr">
        <is>
          <t>2023</t>
        </is>
      </c>
      <c r="B19" s="5" t="n">
        <v>554700</v>
      </c>
    </row>
    <row r="20">
      <c r="A20" s="4" t="inlineStr">
        <is>
          <t>2024</t>
        </is>
      </c>
      <c r="B20" s="4" t="inlineStr">
        <is>
          <t xml:space="preserve"> </t>
        </is>
      </c>
    </row>
    <row r="21">
      <c r="A21" s="4" t="inlineStr">
        <is>
          <t>Total</t>
        </is>
      </c>
      <c r="B21" s="6" t="n">
        <v>1779400</v>
      </c>
      <c r="C21" s="4" t="inlineStr">
        <is>
          <t>[1]</t>
        </is>
      </c>
    </row>
    <row r="22"/>
    <row r="23">
      <c r="A23" s="4" t="inlineStr">
        <is>
          <t>[1]</t>
        </is>
      </c>
      <c r="B23" s="4" t="inlineStr">
        <is>
          <t>The payment of amounts related to Dr. Lippa and Mr. Margolis have been deferred indefinitely, as described above at "Employment Agreements." The payment amounts to Mr. Jones have been deferred pending the Company achieving certain financing thresholds as described above at "Employment Agreements." The 2020 amounts include three-months of employment agreement obligations for Dr. Lippa, Mr. Jones and Mr. Margolis as their employment contracts renewed on September 30, 2019 and the 2020 obligations include the three months of obligations through September 30, 2020.  In the case of Mr. Jones, the obligations extend through the first renewal date of his employment contract which is September 30, 2023.  Also, in the case of Mr. Jones, guaranteed bonus obligations are included in the periods in which such amounts are due.</t>
        </is>
      </c>
    </row>
  </sheetData>
  <mergeCells count="3">
    <mergeCell ref="B1:C1"/>
    <mergeCell ref="A22:C22"/>
    <mergeCell ref="B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16" customWidth="1" min="8" max="8"/>
    <col width="14" customWidth="1" min="9" max="9"/>
    <col width="14" customWidth="1" min="10" max="10"/>
  </cols>
  <sheetData>
    <row r="1">
      <c r="A1" s="1" t="inlineStr">
        <is>
          <t>Subsequent Events (Details Narrative) - USD ($)</t>
        </is>
      </c>
      <c r="B1" s="2" t="inlineStr">
        <is>
          <t>Aug. 02, 2020</t>
        </is>
      </c>
      <c r="C1" s="2" t="inlineStr">
        <is>
          <t>Jul. 31, 2020</t>
        </is>
      </c>
      <c r="D1" s="2" t="inlineStr">
        <is>
          <t>Jul. 30, 2020</t>
        </is>
      </c>
      <c r="E1" s="2" t="inlineStr">
        <is>
          <t>Jul. 28, 2020</t>
        </is>
      </c>
      <c r="F1" s="2" t="inlineStr">
        <is>
          <t>Jul. 13, 2020</t>
        </is>
      </c>
      <c r="G1" s="2" t="inlineStr">
        <is>
          <t>Jul. 02, 2020</t>
        </is>
      </c>
      <c r="H1" s="2" t="inlineStr">
        <is>
          <t>Jun. 25, 2012</t>
        </is>
      </c>
      <c r="I1" s="2" t="inlineStr">
        <is>
          <t>Aug. 19, 2020</t>
        </is>
      </c>
      <c r="J1" s="2" t="inlineStr">
        <is>
          <t>Jun. 30, 2020</t>
        </is>
      </c>
    </row>
    <row r="2">
      <c r="A2" s="4" t="inlineStr">
        <is>
          <t>Debt interest rate</t>
        </is>
      </c>
      <c r="H2" s="4" t="inlineStr">
        <is>
          <t>12.00%</t>
        </is>
      </c>
    </row>
    <row r="3">
      <c r="A3" s="4" t="inlineStr">
        <is>
          <t>Debt maturity date</t>
        </is>
      </c>
      <c r="H3" s="4" t="inlineStr">
        <is>
          <t>Jun. 25,
		2013</t>
        </is>
      </c>
    </row>
    <row r="4">
      <c r="A4" s="4" t="inlineStr">
        <is>
          <t>Stock options exercisable</t>
        </is>
      </c>
      <c r="J4" s="5" t="n">
        <v>4188630</v>
      </c>
    </row>
    <row r="5">
      <c r="A5" s="4" t="inlineStr">
        <is>
          <t>Board of Directors [Member]</t>
        </is>
      </c>
    </row>
    <row r="6">
      <c r="A6" s="4" t="inlineStr">
        <is>
          <t>Shares issuable</t>
        </is>
      </c>
      <c r="J6" s="5" t="n">
        <v>100000000</v>
      </c>
    </row>
    <row r="7">
      <c r="A7" s="4" t="inlineStr">
        <is>
          <t>Subsequent Event [Member] | Investors [Member] | Securities Act of 1933 [Member]</t>
        </is>
      </c>
    </row>
    <row r="8">
      <c r="A8" s="4" t="inlineStr">
        <is>
          <t>Investments</t>
        </is>
      </c>
      <c r="E8" s="6" t="n">
        <v>2000000</v>
      </c>
    </row>
    <row r="9">
      <c r="A9" s="4" t="inlineStr">
        <is>
          <t>Subsequent Event [Member] | Board of Directors [Member]</t>
        </is>
      </c>
    </row>
    <row r="10">
      <c r="A10" s="4" t="inlineStr">
        <is>
          <t>Debt maturity date</t>
        </is>
      </c>
      <c r="C10" s="4" t="inlineStr">
        <is>
          <t>Jul. 31,
		2025</t>
        </is>
      </c>
    </row>
    <row r="11">
      <c r="A11" s="4" t="inlineStr">
        <is>
          <t>Stock options vested expiration</t>
        </is>
      </c>
      <c r="C11" s="4" t="inlineStr">
        <is>
          <t>Jul. 31,
		2025</t>
        </is>
      </c>
    </row>
    <row r="12">
      <c r="A12" s="4" t="inlineStr">
        <is>
          <t>Share price per share</t>
        </is>
      </c>
      <c r="C12" s="8" t="n">
        <v>0.0072</v>
      </c>
    </row>
    <row r="13">
      <c r="A13" s="4" t="inlineStr">
        <is>
          <t>Subsequent Event [Member] | Board of Directors [Member] | Minimum [Member]</t>
        </is>
      </c>
    </row>
    <row r="14">
      <c r="A14" s="4" t="inlineStr">
        <is>
          <t>Shares issuable</t>
        </is>
      </c>
      <c r="C14" s="5" t="n">
        <v>58985260</v>
      </c>
    </row>
    <row r="15">
      <c r="A15" s="4" t="inlineStr">
        <is>
          <t>Subsequent Event [Member] | Board of Directors [Member] | Maximum [Member]</t>
        </is>
      </c>
    </row>
    <row r="16">
      <c r="A16" s="4" t="inlineStr">
        <is>
          <t>Shares issuable</t>
        </is>
      </c>
      <c r="C16" s="5" t="n">
        <v>158985260</v>
      </c>
    </row>
    <row r="17">
      <c r="A17" s="4" t="inlineStr">
        <is>
          <t>Subsequent Event [Member] | Mr. Jones [Member]</t>
        </is>
      </c>
    </row>
    <row r="18">
      <c r="A18" s="4" t="inlineStr">
        <is>
          <t>Number of shares of common stock</t>
        </is>
      </c>
      <c r="C18" s="5" t="n">
        <v>1000000</v>
      </c>
    </row>
    <row r="19">
      <c r="A19" s="4" t="inlineStr">
        <is>
          <t>Stock option to purchase</t>
        </is>
      </c>
      <c r="C19" s="5" t="n">
        <v>16000000</v>
      </c>
    </row>
    <row r="20">
      <c r="A20" s="4" t="inlineStr">
        <is>
          <t>Stock option, description</t>
        </is>
      </c>
      <c r="C20" s="4" t="inlineStr">
        <is>
          <t>The options vested or will vest, as applicable, in four installments: 25% on issuance, 25% on September 30, 2020, 25% on December 31, 2020, and 25% on March 31, 2021. The options will expire on July 31, 2025. The exercise price of the options is the closing per share market price of shares of common stock of RespireRx as of the date of issuance, which was $0.0072 per share. The option contains a cashless exercise provision.</t>
        </is>
      </c>
    </row>
    <row r="21">
      <c r="A21" s="4" t="inlineStr">
        <is>
          <t>Subsequent Event [Member] | Richard Purcell [Member]</t>
        </is>
      </c>
    </row>
    <row r="22">
      <c r="A22" s="4" t="inlineStr">
        <is>
          <t>Stock option to purchase</t>
        </is>
      </c>
      <c r="C22" s="5" t="n">
        <v>5000000</v>
      </c>
    </row>
    <row r="23">
      <c r="A23" s="4" t="inlineStr">
        <is>
          <t>Stock option, description</t>
        </is>
      </c>
      <c r="C23" s="4" t="inlineStr">
        <is>
          <t>The options vested or will vest, as applicable, in four installments: 25% on issuance, 25% on September 30, 2020, 25% on December 31, 2020, and 25% on March 31, 2020. The options will expire on July 31, 2025. The exercise price of the options is the closing per share market price of shares of Common Stock of the Company as of the date of issuance, which was $0.0072 per share. The option contains a cashless exercise provision.</t>
        </is>
      </c>
    </row>
    <row r="24">
      <c r="A24" s="4" t="inlineStr">
        <is>
          <t>Subsequent Event [Member] | Kathryn MacFarlane [Member]</t>
        </is>
      </c>
    </row>
    <row r="25">
      <c r="A25" s="4" t="inlineStr">
        <is>
          <t>Stock options exercisable</t>
        </is>
      </c>
      <c r="C25" s="5" t="n">
        <v>7500000</v>
      </c>
    </row>
    <row r="26">
      <c r="A26" s="4" t="inlineStr">
        <is>
          <t>Subsequent Event [Member] | Vendors [Member]</t>
        </is>
      </c>
    </row>
    <row r="27">
      <c r="A27" s="4" t="inlineStr">
        <is>
          <t>Stock options exercisable</t>
        </is>
      </c>
      <c r="C27" s="5" t="n">
        <v>21000000</v>
      </c>
    </row>
    <row r="28">
      <c r="A28" s="4" t="inlineStr">
        <is>
          <t>Subsequent Event [Member] | Jeff E. Margolis [Member]</t>
        </is>
      </c>
    </row>
    <row r="29">
      <c r="A29" s="4" t="inlineStr">
        <is>
          <t>Repayment of related party</t>
        </is>
      </c>
      <c r="I29" s="6" t="n">
        <v>4000</v>
      </c>
    </row>
    <row r="30">
      <c r="A30" s="4" t="inlineStr">
        <is>
          <t>Subsequent Event [Member] | July 28, 2021 [Member]</t>
        </is>
      </c>
    </row>
    <row r="31">
      <c r="A31" s="4" t="inlineStr">
        <is>
          <t>Debt face amount</t>
        </is>
      </c>
      <c r="E31" s="6" t="n">
        <v>25000</v>
      </c>
    </row>
    <row r="32">
      <c r="A32" s="4" t="inlineStr">
        <is>
          <t>Debt interest rate</t>
        </is>
      </c>
      <c r="E32" s="4" t="inlineStr">
        <is>
          <t>8.00%</t>
        </is>
      </c>
    </row>
    <row r="33">
      <c r="A33" s="4" t="inlineStr">
        <is>
          <t>Debt interest rate description</t>
        </is>
      </c>
      <c r="E33" s="4" t="inlineStr">
        <is>
          <t>Upon an event of default, any amount of outstanding principal or interest would bear interest at the lower of 18% or the highest rate permitted by law.</t>
        </is>
      </c>
    </row>
    <row r="34">
      <c r="A34" s="4" t="inlineStr">
        <is>
          <t>Debt description</t>
        </is>
      </c>
      <c r="E34" s="4" t="inlineStr">
        <is>
          <t>The Investor has the right, at any time after the first 180 days, to convert any outstanding and unpaid amount (including accrued interest and other fees) into shares of common stock, provided that such conversion would not result in the Investor beneficially owning more than 9.99% of RespireRx's then outstanding common stock. Unless an event of default has occurred, the Investor may convert at a per share conversion price equal to $0.02. Upon such conversion, all rights with respect to the portion of the Commitment Note being so converted terminate, except for the right to receive common stock. The Investor also has the right, at any time the Commitment Note is outstanding, to apply any outstanding principal or interest as consideration for any equity, equity-linked and/or debt securities offered by RespireRx in any public offering or private placement, subject to the terms of the Commitment Note. RespireRx may, with prior written notice to the Investor, prepay the entire outstanding principal amount under the Commitment Note at any time by making a payment to the Investor of an amount in cash equal to 110% of the outstanding principal, guaranteed interest amount, and any default interest or other amounts owed.</t>
        </is>
      </c>
    </row>
    <row r="35">
      <c r="A35" s="4" t="inlineStr">
        <is>
          <t>Debt interest payment</t>
        </is>
      </c>
      <c r="E35" s="6" t="n">
        <v>2000</v>
      </c>
    </row>
    <row r="36">
      <c r="A36" s="4" t="inlineStr">
        <is>
          <t>Subsequent Event [Member] | 2014 License Agreement [Member]</t>
        </is>
      </c>
    </row>
    <row r="37">
      <c r="A37" s="4" t="inlineStr">
        <is>
          <t>Debt payments</t>
        </is>
      </c>
      <c r="I37" s="6" t="n">
        <v>100000</v>
      </c>
    </row>
    <row r="38">
      <c r="A38" s="4" t="inlineStr">
        <is>
          <t>Subsequent Event [Member] | Exchange Agreements [Member]</t>
        </is>
      </c>
    </row>
    <row r="39">
      <c r="A39" s="4" t="inlineStr">
        <is>
          <t>Accrued compensation</t>
        </is>
      </c>
      <c r="F39" s="6" t="n">
        <v>1100000</v>
      </c>
    </row>
    <row r="40">
      <c r="A40" s="4" t="inlineStr">
        <is>
          <t>Subsequent Event [Member] | Exchange Agreements [Member] | Mr. Margolis [Member] | Series H Preferred Stock [Member]</t>
        </is>
      </c>
    </row>
    <row r="41">
      <c r="A41" s="4" t="inlineStr">
        <is>
          <t>Warrants exercise price</t>
        </is>
      </c>
      <c r="F41" s="7" t="n">
        <v>0.007</v>
      </c>
    </row>
    <row r="42">
      <c r="A42" s="4" t="inlineStr">
        <is>
          <t>Accrued compensation</t>
        </is>
      </c>
      <c r="F42" s="6" t="n">
        <v>500000</v>
      </c>
    </row>
    <row r="43">
      <c r="A43" s="4" t="inlineStr">
        <is>
          <t>Number of shares of common stock</t>
        </is>
      </c>
      <c r="F43" s="5" t="n">
        <v>500</v>
      </c>
    </row>
    <row r="44">
      <c r="A44" s="4" t="inlineStr">
        <is>
          <t>Subsequent Event [Member] | Exchange Agreements [Member] | Dr. Lippa [Member] | Series H Preferred Stock [Member]</t>
        </is>
      </c>
    </row>
    <row r="45">
      <c r="A45" s="4" t="inlineStr">
        <is>
          <t>Warrants exercise price</t>
        </is>
      </c>
      <c r="F45" s="7" t="n">
        <v>0.007</v>
      </c>
    </row>
    <row r="46">
      <c r="A46" s="4" t="inlineStr">
        <is>
          <t>Accrued compensation</t>
        </is>
      </c>
      <c r="F46" s="6" t="n">
        <v>600000</v>
      </c>
    </row>
    <row r="47">
      <c r="A47" s="4" t="inlineStr">
        <is>
          <t>Number of shares of common stock</t>
        </is>
      </c>
      <c r="F47" s="5" t="n">
        <v>600</v>
      </c>
    </row>
    <row r="48">
      <c r="A48" s="4" t="inlineStr">
        <is>
          <t>Subsequent Event [Member] | Equity Purchase Agreement [Member] | Investors [Member]</t>
        </is>
      </c>
    </row>
    <row r="49">
      <c r="A49" s="4" t="inlineStr">
        <is>
          <t>Debt face amount</t>
        </is>
      </c>
      <c r="E49" s="5" t="n">
        <v>25000</v>
      </c>
    </row>
    <row r="50">
      <c r="A50" s="4" t="inlineStr">
        <is>
          <t>Investments</t>
        </is>
      </c>
      <c r="E50" s="6" t="n">
        <v>2000000</v>
      </c>
    </row>
    <row r="51">
      <c r="A51" s="4" t="inlineStr">
        <is>
          <t>Purchase price percentage</t>
        </is>
      </c>
      <c r="E51" s="4" t="inlineStr">
        <is>
          <t>85.00%</t>
        </is>
      </c>
    </row>
    <row r="52">
      <c r="A52" s="4" t="inlineStr">
        <is>
          <t>Subsequent Event [Member] | License Agreement [Member]</t>
        </is>
      </c>
    </row>
    <row r="53">
      <c r="A53" s="4" t="inlineStr">
        <is>
          <t>Patent description</t>
        </is>
      </c>
      <c r="B53" s="4" t="inlineStr">
        <is>
          <t>The Licensed Subject Matter which includes the patent rights, technology rights and improvements on a worldwide basis. RespireRx is responsible to pay UWMRF 25% of past patent costs twelve months after the effective date of the UWMRF Patent License Agreement and 25% twenty-four months after the effective and the balance of past patent costs thirty-six months after the effective date.</t>
        </is>
      </c>
    </row>
    <row r="54">
      <c r="A54" s="4" t="inlineStr">
        <is>
          <t>Patent costs</t>
        </is>
      </c>
      <c r="B54" s="6" t="n">
        <v>60370</v>
      </c>
    </row>
    <row r="55">
      <c r="A55" s="4" t="inlineStr">
        <is>
          <t>Subsequent Event [Member] | FirstFire Global Opportunities Fund LLC [Member]</t>
        </is>
      </c>
    </row>
    <row r="56">
      <c r="A56" s="4" t="inlineStr">
        <is>
          <t>Warrants to purchase</t>
        </is>
      </c>
      <c r="G56" s="5" t="n">
        <v>6875000</v>
      </c>
    </row>
    <row r="57">
      <c r="A57" s="4" t="inlineStr">
        <is>
          <t>Warrants expiration date</t>
        </is>
      </c>
      <c r="G57" s="4" t="inlineStr">
        <is>
          <t>Sep. 30,
		2023</t>
        </is>
      </c>
    </row>
    <row r="58">
      <c r="A58" s="4" t="inlineStr">
        <is>
          <t>Warrants exercise price</t>
        </is>
      </c>
      <c r="G58" s="7" t="n">
        <v>0.007</v>
      </c>
    </row>
    <row r="59">
      <c r="A59" s="4" t="inlineStr">
        <is>
          <t>Subsequent Event [Member] | FirstFire Global Opportunities Fund LLC [Member] | Securities Purchase Agreement [Member]</t>
        </is>
      </c>
    </row>
    <row r="60">
      <c r="A60" s="4" t="inlineStr">
        <is>
          <t>Convertible notes</t>
        </is>
      </c>
      <c r="G60" s="6" t="n">
        <v>125000</v>
      </c>
    </row>
    <row r="61">
      <c r="A61" s="4" t="inlineStr">
        <is>
          <t>Debt face amount</t>
        </is>
      </c>
      <c r="G61" s="5" t="n">
        <v>137500</v>
      </c>
    </row>
    <row r="62">
      <c r="A62" s="4" t="inlineStr">
        <is>
          <t>Debt issue discount</t>
        </is>
      </c>
      <c r="G62" s="6" t="n">
        <v>12500</v>
      </c>
    </row>
    <row r="63">
      <c r="A63" s="4" t="inlineStr">
        <is>
          <t>Warrants to purchase</t>
        </is>
      </c>
      <c r="G63" s="5" t="n">
        <v>6875000</v>
      </c>
    </row>
    <row r="64">
      <c r="A64" s="4" t="inlineStr">
        <is>
          <t>Debt interest rate</t>
        </is>
      </c>
      <c r="G64" s="4" t="inlineStr">
        <is>
          <t>10.00%</t>
        </is>
      </c>
    </row>
    <row r="65">
      <c r="A65" s="4" t="inlineStr">
        <is>
          <t>Amortization payments</t>
        </is>
      </c>
      <c r="G65" s="6" t="n">
        <v>30250</v>
      </c>
    </row>
    <row r="66">
      <c r="A66" s="4" t="inlineStr">
        <is>
          <t>Debt maturity date</t>
        </is>
      </c>
      <c r="G66" s="4" t="inlineStr">
        <is>
          <t>Dec. 2,
		2020</t>
        </is>
      </c>
    </row>
    <row r="67">
      <c r="A67" s="4" t="inlineStr">
        <is>
          <t>Debt instrument, maturity date, description</t>
        </is>
      </c>
      <c r="G67" s="4" t="inlineStr">
        <is>
          <t>Due on December 2, 2020, and the final such payment, along with any unpaid principal and any accrued and unpaid interest and other fees, due on April 2, 2021.</t>
        </is>
      </c>
    </row>
    <row r="68">
      <c r="A68" s="4" t="inlineStr">
        <is>
          <t>Debt interest rate description</t>
        </is>
      </c>
      <c r="G68" s="4" t="inlineStr">
        <is>
          <t>Any amount of principal or interest that is not paid when due bears interest at the rate of the lesser of 24% and the maximum amount permitted by law, from the due date to the date such amount is paid.</t>
        </is>
      </c>
    </row>
    <row r="69">
      <c r="A69" s="4" t="inlineStr">
        <is>
          <t>Debt description</t>
        </is>
      </c>
      <c r="G69" s="4" t="inlineStr">
        <is>
          <t>FF has the right, at any time, to convert any outstanding and unpaid amount of the note into shares of the Company's common stock or securities convertible into the Company's common stock, provided that such conversion would not result in FF beneficially owning more than 4.99% of the Company's then outstanding shares of common stock. Subject to certain limitations and adjustments as described in the note, FF may convert at a per share conversion price equal to $0.02, provided that upon any event of default (as defined in the note), the conversion price will equal the lower of (i) the fixed conversion price, (ii) discount to market based upon subsequent financings with other investors, or (iii) 60% multiplied by the lowest traded price of the common stock of the Company during the twenty-one consecutive trading day (as defined in the note) period immediately preceding the date of such conversion. Upon such conversion, all rights with respect to the portion of the note being so converted terminate, except for the right to receive the Company's common stock or other securities, cash or other assets as provided in the note due upon such conversion. The Company may, with prior written notice to FF, prepay the outstanding principal amount under the note during the initial 180 day period after the Effective Date by making a payment to FF of an amount in cash equal to a certain percentage of the outstanding principal, interest, default interest and other amounts owed. Such percentage varies from 105% to 115% depending on the period in which the prepayment occurs, as set forth in the note.</t>
        </is>
      </c>
    </row>
    <row r="70">
      <c r="A70" s="4" t="inlineStr">
        <is>
          <t>Debt conversion price</t>
        </is>
      </c>
      <c r="G70" s="10" t="n">
        <v>0.02</v>
      </c>
    </row>
    <row r="71">
      <c r="A71" s="4" t="inlineStr">
        <is>
          <t>Subsequent Event [Member] | EMA Financial, LLC [Member]</t>
        </is>
      </c>
    </row>
    <row r="72">
      <c r="A72" s="4" t="inlineStr">
        <is>
          <t>Warrants to purchase</t>
        </is>
      </c>
      <c r="D72" s="5" t="n">
        <v>3750000</v>
      </c>
    </row>
    <row r="73">
      <c r="A73" s="4" t="inlineStr">
        <is>
          <t>Warrants expiration date</t>
        </is>
      </c>
      <c r="D73" s="4" t="inlineStr">
        <is>
          <t>Sep. 30,
		2023</t>
        </is>
      </c>
    </row>
    <row r="74">
      <c r="A74" s="4" t="inlineStr">
        <is>
          <t>Warrants exercise price</t>
        </is>
      </c>
      <c r="D74" s="7" t="n">
        <v>0.007</v>
      </c>
    </row>
    <row r="75">
      <c r="A75" s="4" t="inlineStr">
        <is>
          <t>Subsequent Event [Member] | EMA Financial, LLC [Member] | Securities Purchase Agreement [Member]</t>
        </is>
      </c>
    </row>
    <row r="76">
      <c r="A76" s="4" t="inlineStr">
        <is>
          <t>Convertible notes</t>
        </is>
      </c>
      <c r="D76" s="6" t="n">
        <v>68250</v>
      </c>
    </row>
    <row r="77">
      <c r="A77" s="4" t="inlineStr">
        <is>
          <t>Debt face amount</t>
        </is>
      </c>
      <c r="D77" s="6" t="n">
        <v>75000</v>
      </c>
    </row>
    <row r="78">
      <c r="A78" s="4" t="inlineStr">
        <is>
          <t>Warrants to purchase</t>
        </is>
      </c>
      <c r="D78" s="5" t="n">
        <v>3750000</v>
      </c>
    </row>
    <row r="79">
      <c r="A79" s="4" t="inlineStr">
        <is>
          <t>Debt description</t>
        </is>
      </c>
      <c r="D79" s="4" t="inlineStr">
        <is>
          <t>EMA has the right, in its discretion, at any time, to convert any outstanding and unpaid amount of the note into shares of common stock, provided that such conversion would not result in EMA beneficially owning more than 4.99% of the Company's then outstanding common stock. In the absence of an event of default (as defined in the note), EMA may convert at a per share conversion price equal to $0.02, subject to a retroactive downward adjustment if the lowest traded price on each of the three consecutive trading days following such conversion is lower than $0.02. Upon an event of default, the conversion price is to be adjusted downward based on a discount to market with respect to subsequent financings or a percentage of the lowest traded price during the twenty-one day period prior to the conversion, if lower than $0.02. Upon such conversion, all rights with respect to the portion of the note being so converted terminate, except for the right to receive common stock or other securities, cash or other assets as provided in the note due upon such conversion. The Company may, with prior written notice to EMA, prepay the outstanding principal amount under the Note during the initial 180 day period after July 30, 2020 by making a payment to EMA of an amount in cash equal to a certain percentage of the outstanding principal, interest, default interest and other amounts owed. Such percentage varies from 110% to 115% depending on the period in which the prepayment occurs, as set forth in the note.</t>
        </is>
      </c>
    </row>
    <row r="80">
      <c r="A80" s="4" t="inlineStr">
        <is>
          <t>Proceeds from debt</t>
        </is>
      </c>
      <c r="D80" s="6" t="n">
        <v>2500000</v>
      </c>
    </row>
    <row r="81">
      <c r="A81" s="4" t="inlineStr">
        <is>
          <t>Subsequent Event [Member] | EMA Financial, LLC [Member] | Securities Purchase Agreement [Member] | October 30, 2021 [Member]</t>
        </is>
      </c>
    </row>
    <row r="82">
      <c r="A82" s="4" t="inlineStr">
        <is>
          <t>Debt face amount</t>
        </is>
      </c>
      <c r="D82" s="5" t="n">
        <v>75000</v>
      </c>
    </row>
    <row r="83">
      <c r="A83" s="4" t="inlineStr">
        <is>
          <t>Debt issue discount</t>
        </is>
      </c>
      <c r="D83" s="6" t="n">
        <v>6750</v>
      </c>
    </row>
    <row r="84">
      <c r="A84" s="4" t="inlineStr">
        <is>
          <t>Debt interest rate</t>
        </is>
      </c>
      <c r="D84" s="4" t="inlineStr">
        <is>
          <t>10.00%</t>
        </is>
      </c>
    </row>
    <row r="85">
      <c r="A85" s="4" t="inlineStr">
        <is>
          <t>Debt interest rate description</t>
        </is>
      </c>
      <c r="D85" s="4" t="inlineStr">
        <is>
          <t>Any amount of principal or interest that is not paid by the maturity date would bear interest at the rate of 24% from the maturity date to the date such amount is paid.</t>
        </is>
      </c>
    </row>
    <row r="86">
      <c r="A86" s="4" t="inlineStr">
        <is>
          <t>Subsequent Event [Member] | UWMRF [Member]</t>
        </is>
      </c>
    </row>
    <row r="87">
      <c r="A87" s="4" t="inlineStr">
        <is>
          <t>Stock option, description</t>
        </is>
      </c>
      <c r="B87" s="4" t="inlineStr">
        <is>
          <t>UWMRF was granted stock appreciation rights providing UWMRF with the right to receive an amount equal to 4.9% of the consideration received upon the sale or assignment of one or more of the neuromodulator programs above $1 per program. The Company must provide UWMRF with an annual development plan by September 30, 2021 and each September 30th thereafte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ummary of Conversions of Convertible Notes (Details) - Subsequent Event [Member] - USD ($)</t>
        </is>
      </c>
      <c r="B1" s="2" t="inlineStr">
        <is>
          <t>Jul. 07, 2020</t>
        </is>
      </c>
      <c r="C1" s="2" t="inlineStr">
        <is>
          <t>Jul. 02, 2020</t>
        </is>
      </c>
      <c r="D1" s="2" t="inlineStr">
        <is>
          <t>Aug. 19, 2020</t>
        </is>
      </c>
      <c r="E1" s="2" t="inlineStr">
        <is>
          <t>Nov. 30, 2020</t>
        </is>
      </c>
    </row>
    <row r="2">
      <c r="A2" s="4" t="inlineStr">
        <is>
          <t>Number of shares issued</t>
        </is>
      </c>
      <c r="D2" s="5" t="n">
        <v>71572511</v>
      </c>
    </row>
    <row r="3">
      <c r="A3" s="4" t="inlineStr">
        <is>
          <t>Convertible Note Issued In November 2019 [Member]</t>
        </is>
      </c>
    </row>
    <row r="4">
      <c r="A4" s="4" t="inlineStr">
        <is>
          <t>Principal Converted</t>
        </is>
      </c>
      <c r="B4" s="6" t="n">
        <v>10000</v>
      </c>
      <c r="C4" s="6" t="n">
        <v>20500</v>
      </c>
      <c r="E4" s="6" t="n">
        <v>30500</v>
      </c>
    </row>
    <row r="5">
      <c r="A5" s="4" t="inlineStr">
        <is>
          <t>Interest Converted</t>
        </is>
      </c>
      <c r="B5" s="5" t="n">
        <v>674</v>
      </c>
      <c r="C5" s="5" t="n">
        <v>1348</v>
      </c>
      <c r="E5" s="5" t="n">
        <v>2022</v>
      </c>
    </row>
    <row r="6">
      <c r="A6" s="4" t="inlineStr">
        <is>
          <t>Costs</t>
        </is>
      </c>
      <c r="B6" s="4" t="inlineStr">
        <is>
          <t xml:space="preserve"> </t>
        </is>
      </c>
      <c r="C6" s="4" t="inlineStr">
        <is>
          <t xml:space="preserve"> </t>
        </is>
      </c>
      <c r="E6" s="4" t="inlineStr">
        <is>
          <t xml:space="preserve"> </t>
        </is>
      </c>
    </row>
    <row r="7">
      <c r="A7" s="4" t="inlineStr">
        <is>
          <t>Total Converted</t>
        </is>
      </c>
      <c r="B7" s="6" t="n">
        <v>10674</v>
      </c>
      <c r="C7" s="6" t="n">
        <v>21848</v>
      </c>
      <c r="E7" s="6" t="n">
        <v>32522</v>
      </c>
    </row>
    <row r="8">
      <c r="A8" s="4" t="inlineStr">
        <is>
          <t>Number of shares issued</t>
        </is>
      </c>
      <c r="B8" s="5" t="n">
        <v>4447488</v>
      </c>
      <c r="C8" s="5" t="n">
        <v>9103313</v>
      </c>
      <c r="E8" s="5" t="n">
        <v>135508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Summary of Exercises of Warrants (Details) - Subsequent Event [Member] - shares</t>
        </is>
      </c>
      <c r="B1" s="2" t="inlineStr">
        <is>
          <t>Aug. 12, 2020</t>
        </is>
      </c>
      <c r="C1" s="2" t="inlineStr">
        <is>
          <t>Aug. 07, 2020</t>
        </is>
      </c>
      <c r="D1" s="2" t="inlineStr">
        <is>
          <t>Jul. 31, 2020</t>
        </is>
      </c>
      <c r="E1" s="2" t="inlineStr">
        <is>
          <t>Jul. 23, 2020</t>
        </is>
      </c>
      <c r="F1" s="2" t="inlineStr">
        <is>
          <t>Jul. 10, 2020</t>
        </is>
      </c>
      <c r="G1" s="2" t="inlineStr">
        <is>
          <t>Jul. 07, 2020</t>
        </is>
      </c>
      <c r="H1" s="2" t="inlineStr">
        <is>
          <t>Jul. 02, 2020</t>
        </is>
      </c>
      <c r="I1" s="2" t="inlineStr">
        <is>
          <t>Aug. 19, 2020</t>
        </is>
      </c>
    </row>
    <row r="2">
      <c r="A2" s="4" t="inlineStr">
        <is>
          <t>Number of warrants exercised on a cashless basis</t>
        </is>
      </c>
      <c r="I2" s="5" t="n">
        <v>75569754</v>
      </c>
    </row>
    <row r="3">
      <c r="A3" s="4" t="inlineStr">
        <is>
          <t>Number of shares issued</t>
        </is>
      </c>
      <c r="I3" s="5" t="n">
        <v>71572511</v>
      </c>
    </row>
    <row r="4">
      <c r="A4" s="4" t="inlineStr">
        <is>
          <t>Warrants Associated with August 2019 Convertible Note [Member]</t>
        </is>
      </c>
    </row>
    <row r="5">
      <c r="A5" s="4" t="inlineStr">
        <is>
          <t>Number of warrants exercised on a cashless basis</t>
        </is>
      </c>
      <c r="E5" s="5" t="n">
        <v>2997219</v>
      </c>
      <c r="F5" s="5" t="n">
        <v>10604454</v>
      </c>
      <c r="G5" s="5" t="n">
        <v>10604454</v>
      </c>
      <c r="H5" s="5" t="n">
        <v>10063627</v>
      </c>
    </row>
    <row r="6">
      <c r="A6" s="4" t="inlineStr">
        <is>
          <t>Number of shares issued</t>
        </is>
      </c>
      <c r="E6" s="5" t="n">
        <v>2826861</v>
      </c>
      <c r="F6" s="5" t="n">
        <v>10000000</v>
      </c>
      <c r="G6" s="5" t="n">
        <v>10000000</v>
      </c>
      <c r="H6" s="5" t="n">
        <v>9490000</v>
      </c>
    </row>
    <row r="7">
      <c r="A7" s="4" t="inlineStr">
        <is>
          <t>Warrants Associated with October 2019 Convertible Note [Member]</t>
        </is>
      </c>
    </row>
    <row r="8">
      <c r="A8" s="4" t="inlineStr">
        <is>
          <t>Number of warrants exercised on a cashless basis</t>
        </is>
      </c>
      <c r="B8" s="5" t="n">
        <v>14000000</v>
      </c>
      <c r="C8" s="5" t="n">
        <v>14000000</v>
      </c>
      <c r="D8" s="5" t="n">
        <v>13300000</v>
      </c>
    </row>
    <row r="9">
      <c r="A9" s="4" t="inlineStr">
        <is>
          <t>Number of shares issued</t>
        </is>
      </c>
      <c r="B9" s="5" t="n">
        <v>13307000</v>
      </c>
      <c r="C9" s="5" t="n">
        <v>13307000</v>
      </c>
      <c r="D9" s="5" t="n">
        <v>12641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 including $147,255 and $122,025 to related parties for the three months ended June 30, 2020 and 2019, respectively, and $249,614 and $243,225 to related parties for the six months ended June 30, 2020 and 2019, respectively</t>
        </is>
      </c>
      <c r="B4" s="6" t="n">
        <v>463739</v>
      </c>
      <c r="C4" s="6" t="n">
        <v>270391</v>
      </c>
      <c r="D4" s="6" t="n">
        <v>829019</v>
      </c>
      <c r="E4" s="6" t="n">
        <v>594904</v>
      </c>
    </row>
    <row r="5">
      <c r="A5" s="4" t="inlineStr">
        <is>
          <t>Research and development, including $121,900 and $122,400 to related parties for the three months ended June 30, 2020 and 2019, respectively, and $244,800 to related parties for the six months ended June 30, 2020 and 2019, respectively</t>
        </is>
      </c>
      <c r="B5" s="5" t="n">
        <v>153176</v>
      </c>
      <c r="C5" s="5" t="n">
        <v>148000</v>
      </c>
      <c r="D5" s="5" t="n">
        <v>308466</v>
      </c>
      <c r="E5" s="5" t="n">
        <v>297350</v>
      </c>
    </row>
    <row r="6">
      <c r="A6" s="4" t="inlineStr">
        <is>
          <t>Total operating expenses</t>
        </is>
      </c>
      <c r="B6" s="5" t="n">
        <v>616915</v>
      </c>
      <c r="C6" s="5" t="n">
        <v>418391</v>
      </c>
      <c r="D6" s="5" t="n">
        <v>1137485</v>
      </c>
      <c r="E6" s="5" t="n">
        <v>892254</v>
      </c>
    </row>
    <row r="7">
      <c r="A7" s="4" t="inlineStr">
        <is>
          <t>Loss from operations</t>
        </is>
      </c>
      <c r="B7" s="5" t="n">
        <v>-616915</v>
      </c>
      <c r="C7" s="5" t="n">
        <v>-418391</v>
      </c>
      <c r="D7" s="5" t="n">
        <v>-1137485</v>
      </c>
      <c r="E7" s="5" t="n">
        <v>-892254</v>
      </c>
    </row>
    <row r="8">
      <c r="A8" s="4" t="inlineStr">
        <is>
          <t>Loss on extinguishment of debt and other liabilities in exchange for equity</t>
        </is>
      </c>
      <c r="B8" s="4" t="inlineStr">
        <is>
          <t xml:space="preserve"> </t>
        </is>
      </c>
      <c r="C8" s="4" t="inlineStr">
        <is>
          <t xml:space="preserve"> </t>
        </is>
      </c>
      <c r="D8" s="5" t="n">
        <v>-323996</v>
      </c>
      <c r="E8" s="4" t="inlineStr">
        <is>
          <t xml:space="preserve"> </t>
        </is>
      </c>
    </row>
    <row r="9">
      <c r="A9" s="4" t="inlineStr">
        <is>
          <t>Interest expense, including $2,817 and $2,561 to related parties for the three months ended June 30, 2020 and 2019, respectively, and $5,633 and $5,094 to related parties for the six months ended June 30, 2020 and 2019, respectively</t>
        </is>
      </c>
      <c r="B9" s="5" t="n">
        <v>-190606</v>
      </c>
      <c r="C9" s="5" t="n">
        <v>-70533</v>
      </c>
      <c r="D9" s="5" t="n">
        <v>-331316</v>
      </c>
      <c r="E9" s="5" t="n">
        <v>-151645</v>
      </c>
    </row>
    <row r="10">
      <c r="A10" s="4" t="inlineStr">
        <is>
          <t>Foreign currency transaction gain (loss)</t>
        </is>
      </c>
      <c r="B10" s="5" t="n">
        <v>-8616</v>
      </c>
      <c r="C10" s="5" t="n">
        <v>11711</v>
      </c>
      <c r="D10" s="5" t="n">
        <v>29942</v>
      </c>
      <c r="E10" s="5" t="n">
        <v>26354</v>
      </c>
    </row>
    <row r="11">
      <c r="A11" s="4" t="inlineStr">
        <is>
          <t>Net loss attributable to common stockholders</t>
        </is>
      </c>
      <c r="B11" s="6" t="n">
        <v>-816137</v>
      </c>
      <c r="C11" s="6" t="n">
        <v>-477213</v>
      </c>
      <c r="D11" s="6" t="n">
        <v>-1762855</v>
      </c>
      <c r="E11" s="6" t="n">
        <v>-1017545</v>
      </c>
    </row>
    <row r="12">
      <c r="A12" s="4" t="inlineStr">
        <is>
          <t>Net loss per common share - basic and diluted</t>
        </is>
      </c>
      <c r="B12" s="10" t="n">
        <v>-0.01</v>
      </c>
      <c r="C12" s="10" t="n">
        <v>-0.12</v>
      </c>
      <c r="D12" s="10" t="n">
        <v>-0.04</v>
      </c>
      <c r="E12" s="10" t="n">
        <v>-0.26</v>
      </c>
    </row>
    <row r="13">
      <c r="A13" s="4" t="inlineStr">
        <is>
          <t>Weighted average common shares outstanding - basic and diluted</t>
        </is>
      </c>
      <c r="B13" s="5" t="n">
        <v>86606705</v>
      </c>
      <c r="C13" s="5" t="n">
        <v>3872076</v>
      </c>
      <c r="D13" s="5" t="n">
        <v>49320761</v>
      </c>
      <c r="E13" s="5" t="n">
        <v>38720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General and administrative expense to related parties</t>
        </is>
      </c>
      <c r="B4" s="6" t="n">
        <v>147255</v>
      </c>
      <c r="C4" s="6" t="n">
        <v>122025</v>
      </c>
      <c r="D4" s="6" t="n">
        <v>249614</v>
      </c>
      <c r="E4" s="6" t="n">
        <v>243225</v>
      </c>
    </row>
    <row r="5">
      <c r="A5" s="4" t="inlineStr">
        <is>
          <t>Research and development expenses to related parties</t>
        </is>
      </c>
      <c r="B5" s="5" t="n">
        <v>121900</v>
      </c>
      <c r="C5" s="5" t="n">
        <v>122400</v>
      </c>
      <c r="D5" s="5" t="n">
        <v>244800</v>
      </c>
      <c r="E5" s="5" t="n">
        <v>244800</v>
      </c>
    </row>
    <row r="6">
      <c r="A6" s="4" t="inlineStr">
        <is>
          <t>Interest expense to related parties</t>
        </is>
      </c>
      <c r="B6" s="6" t="n">
        <v>2817</v>
      </c>
      <c r="C6" s="6" t="n">
        <v>2561</v>
      </c>
      <c r="D6" s="6" t="n">
        <v>5633</v>
      </c>
      <c r="E6" s="6" t="n">
        <v>50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Stockholders' Deficiency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Series B Convertible Preferred Stock [Member]</t>
        </is>
      </c>
    </row>
    <row r="4">
      <c r="A4" s="4" t="inlineStr">
        <is>
          <t>Balance beginning</t>
        </is>
      </c>
      <c r="B4" s="6" t="n">
        <v>21703</v>
      </c>
      <c r="C4" s="6" t="n">
        <v>21703</v>
      </c>
      <c r="D4" s="6" t="n">
        <v>21703</v>
      </c>
      <c r="E4" s="6" t="n">
        <v>21703</v>
      </c>
      <c r="F4" s="6" t="n">
        <v>21703</v>
      </c>
      <c r="G4" s="6" t="n">
        <v>21703</v>
      </c>
      <c r="H4" s="6" t="n">
        <v>21703</v>
      </c>
    </row>
    <row r="5">
      <c r="A5" s="4" t="inlineStr">
        <is>
          <t>Balance beginning, shares</t>
        </is>
      </c>
      <c r="B5" s="5" t="n">
        <v>37500</v>
      </c>
      <c r="C5" s="5" t="n">
        <v>37500</v>
      </c>
      <c r="D5" s="5" t="n">
        <v>37500</v>
      </c>
      <c r="E5" s="5" t="n">
        <v>37500</v>
      </c>
      <c r="F5" s="5" t="n">
        <v>37500</v>
      </c>
      <c r="G5" s="5" t="n">
        <v>37500</v>
      </c>
      <c r="H5" s="5" t="n">
        <v>37500</v>
      </c>
    </row>
    <row r="6">
      <c r="A6" s="4" t="inlineStr">
        <is>
          <t>Fair value of common stock warrants issued in connection with convertible notes</t>
        </is>
      </c>
      <c r="D6" s="4" t="inlineStr">
        <is>
          <t xml:space="preserve"> </t>
        </is>
      </c>
      <c r="E6" s="4" t="inlineStr">
        <is>
          <t xml:space="preserve"> </t>
        </is>
      </c>
    </row>
    <row r="7">
      <c r="A7" s="4" t="inlineStr">
        <is>
          <t>Issuances of common stock</t>
        </is>
      </c>
      <c r="B7" s="4" t="inlineStr">
        <is>
          <t xml:space="preserve"> </t>
        </is>
      </c>
      <c r="C7" s="4" t="inlineStr">
        <is>
          <t xml:space="preserve"> </t>
        </is>
      </c>
    </row>
    <row r="8">
      <c r="A8" s="4" t="inlineStr">
        <is>
          <t>Issuances of common stock, shares</t>
        </is>
      </c>
      <c r="B8" s="4" t="inlineStr">
        <is>
          <t xml:space="preserve"> </t>
        </is>
      </c>
      <c r="C8" s="4" t="inlineStr">
        <is>
          <t xml:space="preserve"> </t>
        </is>
      </c>
    </row>
    <row r="9">
      <c r="A9" s="4" t="inlineStr">
        <is>
          <t>Note discounts</t>
        </is>
      </c>
      <c r="B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row>
    <row r="11">
      <c r="A11" s="4" t="inlineStr">
        <is>
          <t>Balance ending</t>
        </is>
      </c>
      <c r="B11" s="6" t="n">
        <v>21703</v>
      </c>
      <c r="C11" s="6" t="n">
        <v>21703</v>
      </c>
      <c r="D11" s="6" t="n">
        <v>21703</v>
      </c>
      <c r="E11" s="6" t="n">
        <v>21703</v>
      </c>
      <c r="F11" s="6" t="n">
        <v>21703</v>
      </c>
      <c r="G11" s="6" t="n">
        <v>21703</v>
      </c>
      <c r="H11" s="6" t="n">
        <v>21703</v>
      </c>
    </row>
    <row r="12">
      <c r="A12" s="4" t="inlineStr">
        <is>
          <t>Balance ending, shares</t>
        </is>
      </c>
      <c r="B12" s="5" t="n">
        <v>37500</v>
      </c>
      <c r="C12" s="5" t="n">
        <v>37500</v>
      </c>
      <c r="D12" s="5" t="n">
        <v>37500</v>
      </c>
      <c r="E12" s="5" t="n">
        <v>37500</v>
      </c>
      <c r="F12" s="5" t="n">
        <v>37500</v>
      </c>
      <c r="G12" s="5" t="n">
        <v>37500</v>
      </c>
      <c r="H12" s="5" t="n">
        <v>37500</v>
      </c>
    </row>
    <row r="13">
      <c r="A13" s="4" t="inlineStr">
        <is>
          <t>Common Stock [Member]</t>
        </is>
      </c>
    </row>
    <row r="14">
      <c r="A14" s="4" t="inlineStr">
        <is>
          <t>Balance beginning</t>
        </is>
      </c>
      <c r="B14" s="6" t="n">
        <v>33694</v>
      </c>
      <c r="C14" s="6" t="n">
        <v>4175</v>
      </c>
      <c r="D14" s="6" t="n">
        <v>3872</v>
      </c>
      <c r="E14" s="6" t="n">
        <v>3872</v>
      </c>
      <c r="F14" s="6" t="n">
        <v>4175</v>
      </c>
      <c r="G14" s="6" t="n">
        <v>3872</v>
      </c>
      <c r="H14" s="6" t="n">
        <v>3872</v>
      </c>
    </row>
    <row r="15">
      <c r="A15" s="4" t="inlineStr">
        <is>
          <t>Balance beginning, shares</t>
        </is>
      </c>
      <c r="B15" s="5" t="n">
        <v>33693853</v>
      </c>
      <c r="C15" s="5" t="n">
        <v>4175072</v>
      </c>
      <c r="D15" s="5" t="n">
        <v>3872076</v>
      </c>
      <c r="E15" s="5" t="n">
        <v>3872076</v>
      </c>
      <c r="F15" s="5" t="n">
        <v>4175072</v>
      </c>
      <c r="G15" s="5" t="n">
        <v>3872076</v>
      </c>
      <c r="H15" s="5" t="n">
        <v>3872076</v>
      </c>
    </row>
    <row r="16">
      <c r="A16" s="4" t="inlineStr">
        <is>
          <t>Fair value of common stock warrants issued in connection with convertible notes</t>
        </is>
      </c>
      <c r="D16" s="4" t="inlineStr">
        <is>
          <t xml:space="preserve"> </t>
        </is>
      </c>
      <c r="E16" s="4" t="inlineStr">
        <is>
          <t xml:space="preserve"> </t>
        </is>
      </c>
    </row>
    <row r="17">
      <c r="A17" s="4" t="inlineStr">
        <is>
          <t>Issuances of common stock</t>
        </is>
      </c>
      <c r="B17" s="6" t="n">
        <v>188613</v>
      </c>
      <c r="C17" s="6" t="n">
        <v>29519</v>
      </c>
    </row>
    <row r="18">
      <c r="A18" s="4" t="inlineStr">
        <is>
          <t>Issuances of common stock, shares</t>
        </is>
      </c>
      <c r="B18" s="5" t="n">
        <v>188613528</v>
      </c>
      <c r="C18" s="5" t="n">
        <v>29518781</v>
      </c>
      <c r="F18" s="5" t="n">
        <v>538913987</v>
      </c>
    </row>
    <row r="19">
      <c r="A19" s="4" t="inlineStr">
        <is>
          <t>Note discounts</t>
        </is>
      </c>
      <c r="B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row>
    <row r="21">
      <c r="A21" s="4" t="inlineStr">
        <is>
          <t>Balance ending</t>
        </is>
      </c>
      <c r="B21" s="6" t="n">
        <v>222307</v>
      </c>
      <c r="C21" s="6" t="n">
        <v>33694</v>
      </c>
      <c r="D21" s="6" t="n">
        <v>3872</v>
      </c>
      <c r="E21" s="6" t="n">
        <v>3872</v>
      </c>
      <c r="F21" s="6" t="n">
        <v>222307</v>
      </c>
      <c r="G21" s="6" t="n">
        <v>3872</v>
      </c>
      <c r="H21" s="6" t="n">
        <v>4175</v>
      </c>
    </row>
    <row r="22">
      <c r="A22" s="4" t="inlineStr">
        <is>
          <t>Balance ending, shares</t>
        </is>
      </c>
      <c r="B22" s="5" t="n">
        <v>222307381</v>
      </c>
      <c r="C22" s="5" t="n">
        <v>33693853</v>
      </c>
      <c r="D22" s="5" t="n">
        <v>3872076</v>
      </c>
      <c r="E22" s="5" t="n">
        <v>3872076</v>
      </c>
      <c r="F22" s="5" t="n">
        <v>222307381</v>
      </c>
      <c r="G22" s="5" t="n">
        <v>3872076</v>
      </c>
      <c r="H22" s="5" t="n">
        <v>4175072</v>
      </c>
    </row>
    <row r="23">
      <c r="A23" s="4" t="inlineStr">
        <is>
          <t>Additional Paid-in Capital [Member]</t>
        </is>
      </c>
    </row>
    <row r="24">
      <c r="A24" s="4" t="inlineStr">
        <is>
          <t>Balance beginning</t>
        </is>
      </c>
      <c r="B24" s="6" t="n">
        <v>159948987</v>
      </c>
      <c r="C24" s="6" t="n">
        <v>159038388</v>
      </c>
      <c r="D24" s="6" t="n">
        <v>158681034</v>
      </c>
      <c r="E24" s="6" t="n">
        <v>158635222</v>
      </c>
      <c r="F24" s="6" t="n">
        <v>159038388</v>
      </c>
      <c r="G24" s="6" t="n">
        <v>158635222</v>
      </c>
      <c r="H24" s="6" t="n">
        <v>158635222</v>
      </c>
    </row>
    <row r="25">
      <c r="A25" s="4" t="inlineStr">
        <is>
          <t>Fair value of common stock warrants issued in connection with convertible notes</t>
        </is>
      </c>
      <c r="D25" s="5" t="n">
        <v>87950</v>
      </c>
      <c r="E25" s="5" t="n">
        <v>45812</v>
      </c>
    </row>
    <row r="26">
      <c r="A26" s="4" t="inlineStr">
        <is>
          <t>Issuances of common stock</t>
        </is>
      </c>
      <c r="B26" s="5" t="n">
        <v>142195</v>
      </c>
      <c r="C26" s="5" t="n">
        <v>910599</v>
      </c>
    </row>
    <row r="27">
      <c r="A27" s="4" t="inlineStr">
        <is>
          <t>Note discounts</t>
        </is>
      </c>
      <c r="B27" s="5" t="n">
        <v>90000</v>
      </c>
    </row>
    <row r="28">
      <c r="A28" s="4" t="inlineStr">
        <is>
          <t>Net loss</t>
        </is>
      </c>
      <c r="B28" s="4" t="inlineStr">
        <is>
          <t xml:space="preserve"> </t>
        </is>
      </c>
      <c r="C28" s="4" t="inlineStr">
        <is>
          <t xml:space="preserve"> </t>
        </is>
      </c>
      <c r="D28" s="4" t="inlineStr">
        <is>
          <t xml:space="preserve"> </t>
        </is>
      </c>
      <c r="E28" s="4" t="inlineStr">
        <is>
          <t xml:space="preserve"> </t>
        </is>
      </c>
    </row>
    <row r="29">
      <c r="A29" s="4" t="inlineStr">
        <is>
          <t>Balance ending</t>
        </is>
      </c>
      <c r="B29" s="5" t="n">
        <v>160181182</v>
      </c>
      <c r="C29" s="5" t="n">
        <v>159948987</v>
      </c>
      <c r="D29" s="5" t="n">
        <v>158768984</v>
      </c>
      <c r="E29" s="5" t="n">
        <v>158681034</v>
      </c>
      <c r="F29" s="5" t="n">
        <v>160181182</v>
      </c>
      <c r="G29" s="5" t="n">
        <v>158768984</v>
      </c>
      <c r="H29" s="5" t="n">
        <v>159038388</v>
      </c>
    </row>
    <row r="30">
      <c r="A30" s="4" t="inlineStr">
        <is>
          <t>Accumulated Deficit [Member]</t>
        </is>
      </c>
    </row>
    <row r="31">
      <c r="A31" s="4" t="inlineStr">
        <is>
          <t>Balance beginning</t>
        </is>
      </c>
      <c r="B31" s="5" t="n">
        <v>-167455803</v>
      </c>
      <c r="C31" s="5" t="n">
        <v>-166509085</v>
      </c>
      <c r="D31" s="5" t="n">
        <v>-164934384</v>
      </c>
      <c r="E31" s="5" t="n">
        <v>-164394052</v>
      </c>
      <c r="F31" s="5" t="n">
        <v>-166509085</v>
      </c>
      <c r="G31" s="5" t="n">
        <v>-164394052</v>
      </c>
      <c r="H31" s="5" t="n">
        <v>-164394052</v>
      </c>
    </row>
    <row r="32">
      <c r="A32" s="4" t="inlineStr">
        <is>
          <t>Fair value of common stock warrants issued in connection with convertible notes</t>
        </is>
      </c>
      <c r="D32" s="4" t="inlineStr">
        <is>
          <t xml:space="preserve"> </t>
        </is>
      </c>
      <c r="E32" s="4" t="inlineStr">
        <is>
          <t xml:space="preserve"> </t>
        </is>
      </c>
    </row>
    <row r="33">
      <c r="A33" s="4" t="inlineStr">
        <is>
          <t>Issuances of common stock</t>
        </is>
      </c>
      <c r="B33" s="4" t="inlineStr">
        <is>
          <t xml:space="preserve"> </t>
        </is>
      </c>
      <c r="C33" s="4" t="inlineStr">
        <is>
          <t xml:space="preserve"> </t>
        </is>
      </c>
    </row>
    <row r="34">
      <c r="A34" s="4" t="inlineStr">
        <is>
          <t>Note discounts</t>
        </is>
      </c>
      <c r="B34" s="4" t="inlineStr">
        <is>
          <t xml:space="preserve"> </t>
        </is>
      </c>
    </row>
    <row r="35">
      <c r="A35" s="4" t="inlineStr">
        <is>
          <t>Net loss</t>
        </is>
      </c>
      <c r="B35" s="5" t="n">
        <v>-816137</v>
      </c>
      <c r="C35" s="5" t="n">
        <v>-946718</v>
      </c>
      <c r="D35" s="5" t="n">
        <v>-477213</v>
      </c>
      <c r="E35" s="4" t="inlineStr">
        <is>
          <t xml:space="preserve"> </t>
        </is>
      </c>
    </row>
    <row r="36">
      <c r="A36" s="4" t="inlineStr">
        <is>
          <t>Balance ending</t>
        </is>
      </c>
      <c r="B36" s="5" t="n">
        <v>-168271940</v>
      </c>
      <c r="C36" s="5" t="n">
        <v>-167455803</v>
      </c>
      <c r="D36" s="5" t="n">
        <v>-165411597</v>
      </c>
      <c r="E36" s="5" t="n">
        <v>-164934384</v>
      </c>
      <c r="F36" s="5" t="n">
        <v>-168271940</v>
      </c>
      <c r="G36" s="5" t="n">
        <v>-165411597</v>
      </c>
      <c r="H36" s="5" t="n">
        <v>-166509085</v>
      </c>
    </row>
    <row r="37">
      <c r="A37" s="4" t="inlineStr">
        <is>
          <t>Balance beginning</t>
        </is>
      </c>
      <c r="B37" s="5" t="n">
        <v>-7451419</v>
      </c>
      <c r="C37" s="5" t="n">
        <v>-7444819</v>
      </c>
      <c r="D37" s="5" t="n">
        <v>-6227775</v>
      </c>
      <c r="E37" s="5" t="n">
        <v>-5733255</v>
      </c>
      <c r="F37" s="5" t="n">
        <v>-7444819</v>
      </c>
      <c r="G37" s="5" t="n">
        <v>-5733255</v>
      </c>
      <c r="H37" s="5" t="n">
        <v>-5733255</v>
      </c>
    </row>
    <row r="38">
      <c r="A38" s="4" t="inlineStr">
        <is>
          <t>Fair value of common stock warrants issued in connection with convertible notes</t>
        </is>
      </c>
      <c r="D38" s="5" t="n">
        <v>87950</v>
      </c>
      <c r="E38" s="5" t="n">
        <v>45812</v>
      </c>
    </row>
    <row r="39">
      <c r="A39" s="4" t="inlineStr">
        <is>
          <t>Issuances of common stock</t>
        </is>
      </c>
      <c r="B39" s="5" t="n">
        <v>330808</v>
      </c>
      <c r="C39" s="5" t="n">
        <v>940118</v>
      </c>
    </row>
    <row r="40">
      <c r="A40" s="4" t="inlineStr">
        <is>
          <t>Note discounts</t>
        </is>
      </c>
      <c r="B40" s="5" t="n">
        <v>90000</v>
      </c>
    </row>
    <row r="41">
      <c r="A41" s="4" t="inlineStr">
        <is>
          <t>Net loss</t>
        </is>
      </c>
      <c r="B41" s="5" t="n">
        <v>-816137</v>
      </c>
      <c r="C41" s="5" t="n">
        <v>-946718</v>
      </c>
      <c r="D41" s="5" t="n">
        <v>-477213</v>
      </c>
      <c r="E41" s="5" t="n">
        <v>-540332</v>
      </c>
      <c r="F41" s="5" t="n">
        <v>-1762855</v>
      </c>
      <c r="G41" s="5" t="n">
        <v>-1017545</v>
      </c>
      <c r="H41" s="5" t="n">
        <v>2115033</v>
      </c>
    </row>
    <row r="42">
      <c r="A42" s="4" t="inlineStr">
        <is>
          <t>Balance ending</t>
        </is>
      </c>
      <c r="B42" s="6" t="n">
        <v>-7846748</v>
      </c>
      <c r="C42" s="6" t="n">
        <v>-7451419</v>
      </c>
      <c r="D42" s="6" t="n">
        <v>-6617038</v>
      </c>
      <c r="E42" s="6" t="n">
        <v>-6227775</v>
      </c>
      <c r="F42" s="6" t="n">
        <v>-7846748</v>
      </c>
      <c r="G42" s="6" t="n">
        <v>-6617038</v>
      </c>
      <c r="H42" s="6" t="n">
        <v>-744481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816137</v>
      </c>
      <c r="C4" s="6" t="n">
        <v>-946718</v>
      </c>
      <c r="D4" s="6" t="n">
        <v>-477213</v>
      </c>
      <c r="E4" s="6" t="n">
        <v>-540332</v>
      </c>
      <c r="F4" s="6" t="n">
        <v>-1762855</v>
      </c>
      <c r="G4" s="6" t="n">
        <v>-1017545</v>
      </c>
      <c r="H4" s="6" t="n">
        <v>2115033</v>
      </c>
    </row>
    <row r="5">
      <c r="A5" s="3" t="inlineStr">
        <is>
          <t>Adjustments to reconcile net loss to net cash used in operating activities:</t>
        </is>
      </c>
    </row>
    <row r="6">
      <c r="A6" s="4" t="inlineStr">
        <is>
          <t>Amortization of debt discounts</t>
        </is>
      </c>
      <c r="F6" s="5" t="n">
        <v>237615</v>
      </c>
      <c r="G6" s="5" t="n">
        <v>89000</v>
      </c>
    </row>
    <row r="7">
      <c r="A7" s="4" t="inlineStr">
        <is>
          <t>Loss on extinguishment of debt</t>
        </is>
      </c>
      <c r="B7" s="4" t="inlineStr">
        <is>
          <t xml:space="preserve"> </t>
        </is>
      </c>
      <c r="D7" s="4" t="inlineStr">
        <is>
          <t xml:space="preserve"> </t>
        </is>
      </c>
      <c r="F7" s="5" t="n">
        <v>323996</v>
      </c>
      <c r="G7" s="4" t="inlineStr">
        <is>
          <t xml:space="preserve"> </t>
        </is>
      </c>
    </row>
    <row r="8">
      <c r="A8" s="4" t="inlineStr">
        <is>
          <t>Foreign currency transaction (gain) loss</t>
        </is>
      </c>
      <c r="B8" s="5" t="n">
        <v>8616</v>
      </c>
      <c r="D8" s="5" t="n">
        <v>-11711</v>
      </c>
      <c r="F8" s="5" t="n">
        <v>-29942</v>
      </c>
      <c r="G8" s="5" t="n">
        <v>-26354</v>
      </c>
    </row>
    <row r="9">
      <c r="A9" s="3" t="inlineStr">
        <is>
          <t>Changes in operating assets and liabilities:</t>
        </is>
      </c>
    </row>
    <row r="10">
      <c r="A10" s="4" t="inlineStr">
        <is>
          <t>Prepaid expenses</t>
        </is>
      </c>
      <c r="F10" s="5" t="n">
        <v>-55552</v>
      </c>
      <c r="G10" s="5" t="n">
        <v>-59250</v>
      </c>
    </row>
    <row r="11">
      <c r="A11" s="4" t="inlineStr">
        <is>
          <t>Accounts payable and accrued expenses</t>
        </is>
      </c>
      <c r="F11" s="5" t="n">
        <v>535198</v>
      </c>
      <c r="G11" s="5" t="n">
        <v>261889</v>
      </c>
    </row>
    <row r="12">
      <c r="A12" s="4" t="inlineStr">
        <is>
          <t>Accrued compensation and related expenses</t>
        </is>
      </c>
      <c r="F12" s="5" t="n">
        <v>492243</v>
      </c>
      <c r="G12" s="5" t="n">
        <v>390600</v>
      </c>
    </row>
    <row r="13">
      <c r="A13" s="4" t="inlineStr">
        <is>
          <t>Accrued interest payable</t>
        </is>
      </c>
      <c r="F13" s="5" t="n">
        <v>152849</v>
      </c>
      <c r="G13" s="5" t="n">
        <v>95382</v>
      </c>
    </row>
    <row r="14">
      <c r="A14" s="4" t="inlineStr">
        <is>
          <t>Net cash used in operating activities</t>
        </is>
      </c>
      <c r="F14" s="5" t="n">
        <v>-106448</v>
      </c>
      <c r="G14" s="5" t="n">
        <v>-266278</v>
      </c>
      <c r="H14" s="5" t="n">
        <v>-487745</v>
      </c>
    </row>
    <row r="15">
      <c r="A15" s="3" t="inlineStr">
        <is>
          <t>Cash flows from financing activities:</t>
        </is>
      </c>
    </row>
    <row r="16">
      <c r="A16" s="4" t="inlineStr">
        <is>
          <t>Proceeds from convertible notes borrowings</t>
        </is>
      </c>
      <c r="F16" s="5" t="n">
        <v>90000</v>
      </c>
      <c r="G16" s="5" t="n">
        <v>213500</v>
      </c>
    </row>
    <row r="17">
      <c r="A17" s="4" t="inlineStr">
        <is>
          <t>Debt issuance costs</t>
        </is>
      </c>
      <c r="F17" s="4" t="inlineStr">
        <is>
          <t xml:space="preserve"> </t>
        </is>
      </c>
      <c r="G17" s="5" t="n">
        <v>-5500</v>
      </c>
    </row>
    <row r="18">
      <c r="A18" s="4" t="inlineStr">
        <is>
          <t>Proceeds from issuance of note payable to officer</t>
        </is>
      </c>
      <c r="F18" s="5" t="n">
        <v>1250</v>
      </c>
      <c r="G18" s="5" t="n">
        <v>25000</v>
      </c>
    </row>
    <row r="19">
      <c r="A19" s="4" t="inlineStr">
        <is>
          <t>Net cash provided by financing activities</t>
        </is>
      </c>
      <c r="F19" s="5" t="n">
        <v>91250</v>
      </c>
      <c r="G19" s="5" t="n">
        <v>233000</v>
      </c>
    </row>
    <row r="20">
      <c r="A20" s="3" t="inlineStr">
        <is>
          <t>Cash and cash equivalents:</t>
        </is>
      </c>
    </row>
    <row r="21">
      <c r="A21" s="4" t="inlineStr">
        <is>
          <t>Net decrease</t>
        </is>
      </c>
      <c r="F21" s="5" t="n">
        <v>-15198</v>
      </c>
      <c r="G21" s="5" t="n">
        <v>-33278</v>
      </c>
    </row>
    <row r="22">
      <c r="A22" s="4" t="inlineStr">
        <is>
          <t>Balance at beginning of period</t>
        </is>
      </c>
      <c r="C22" s="6" t="n">
        <v>16690</v>
      </c>
      <c r="E22" s="6" t="n">
        <v>33284</v>
      </c>
      <c r="F22" s="5" t="n">
        <v>16690</v>
      </c>
      <c r="G22" s="5" t="n">
        <v>33284</v>
      </c>
      <c r="H22" s="5" t="n">
        <v>33284</v>
      </c>
    </row>
    <row r="23">
      <c r="A23" s="4" t="inlineStr">
        <is>
          <t>Balance at end of period</t>
        </is>
      </c>
      <c r="B23" s="6" t="n">
        <v>1492</v>
      </c>
      <c r="D23" s="6" t="n">
        <v>6</v>
      </c>
      <c r="F23" s="5" t="n">
        <v>1492</v>
      </c>
      <c r="G23" s="5" t="n">
        <v>6</v>
      </c>
      <c r="H23" s="6" t="n">
        <v>16690</v>
      </c>
    </row>
    <row r="24">
      <c r="A24" s="3" t="inlineStr">
        <is>
          <t>Cash paid for -</t>
        </is>
      </c>
    </row>
    <row r="25">
      <c r="A25" s="4" t="inlineStr">
        <is>
          <t>Interest</t>
        </is>
      </c>
      <c r="F25" s="5" t="n">
        <v>1498</v>
      </c>
      <c r="G25" s="5" t="n">
        <v>932</v>
      </c>
    </row>
    <row r="26">
      <c r="A26" s="3" t="inlineStr">
        <is>
          <t>Non-cash financing activities:</t>
        </is>
      </c>
    </row>
    <row r="27">
      <c r="A27" s="4" t="inlineStr">
        <is>
          <t>Beneficial Conversion Feature and Warrants issued with convertible debt</t>
        </is>
      </c>
      <c r="F27" s="5" t="n">
        <v>90000</v>
      </c>
      <c r="G27" s="5" t="n">
        <v>50258</v>
      </c>
    </row>
    <row r="28">
      <c r="A28" s="4" t="inlineStr">
        <is>
          <t>Debt and accrued interest converted to common stock</t>
        </is>
      </c>
      <c r="F28" s="5" t="n">
        <v>950421</v>
      </c>
      <c r="G28" s="4" t="inlineStr">
        <is>
          <t xml:space="preserve"> </t>
        </is>
      </c>
    </row>
    <row r="29">
      <c r="A29" s="4" t="inlineStr">
        <is>
          <t>Issuance of common stock for accrued compensation and benefits</t>
        </is>
      </c>
      <c r="F29" s="5" t="n">
        <v>306000</v>
      </c>
      <c r="G29" s="4" t="inlineStr">
        <is>
          <t xml:space="preserve"> </t>
        </is>
      </c>
    </row>
    <row r="30">
      <c r="A30" s="4" t="inlineStr">
        <is>
          <t>Cashless warrant exercises</t>
        </is>
      </c>
      <c r="F30" s="5" t="n">
        <v>15638</v>
      </c>
      <c r="G30" s="4" t="inlineStr">
        <is>
          <t xml:space="preserve"> </t>
        </is>
      </c>
    </row>
    <row r="31">
      <c r="A31" s="4" t="inlineStr">
        <is>
          <t>Original issue discounts associated with convertible debt</t>
        </is>
      </c>
      <c r="F31" s="4" t="inlineStr">
        <is>
          <t xml:space="preserve"> </t>
        </is>
      </c>
      <c r="G31" s="6" t="n">
        <v>105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 owned subsidiary. Pier was a clinical stage biopharmaceutical
company developing a pharmacologic treatment for obstructive sleep apnea (“OSA”) and had been engaged in research and
clinical development activities which activities are now in RespireRx. While developing potential
applications for respiratory disorders, notably dronabinol (a cannabinoid that is a synthetic form of ∆9-tetrahydrocannabinol
(“Δ9-THC”)), for the treatment of OSA, the Company has retained and expanded its ampakine intellectual property
and data with respect to neurological and psychiatric disorders and is considering developing certain potential products in this
platform, subject to raising additional financing and/or entering into strategic relationships, of which no assurance can be provided.
On August 1, 2020, RespireRx and the University of Wisconsin-Milwaukee Research Foundation, Inc. (“UWMRF”), an affiliate
of the University of Wisconsin-Milwaukee, entered into a Patent License Agreement (the “UWMRF Patent License Agreement”),
pursuant to which UWMRF licensed to RespireRx certain patent and technology rights held by UWMRF for RespireRx’s use in developing
commercial products (See Note 9. Subsequent Events). The licensed intellectual property is associated with a program involving
GABAkines, positive allosteric modulators (“PAMs”) of the Type A gamma-amino-butyric acid (“GABA A Basis of Presentation The condensed consolidated
financial statements are of RespireRx and its wholly owned subsidiary, Pier (collectively referred to herein as the “Company,”
“we” or “our,” unless the context indicates otherwise). The condensed consolidated financial statements
of the Company at June 30, 2020 and for the three-months and six-months ended June 30, 2020 and 2019, are unaudited. In the opinion
of management, all adjustments (including normal recurring adjustments) have been made that are necessary to present fairly the
condensed consolidated financial position of the Company as of June 30, 2020, the results of its condensed consolidated operations
for the three-months and six-months ended June 30, 2020 and 2019, changes in its condensed consolidated statements of stockholders’
deficiency for the six-months ended June 30, 2020 and 2019 and its condensed consolidated cash flows for the six-months ended June
30, 2020 and 2019. Condensed consolidated operating results for the interim periods presented are not necessarily indicative of
the results to be expected for a full fiscal year. The consolidated balance sheet at December 31, 2019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note disclosures normally included in financial statements
prepared in accordance with United States generally accepted accounting principles (“GAAP”)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9, as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2. Business The mission of the Company
is to develop innovative and revolutionary treatments to combat disorders caused by disruption of neuronal signalling. We are developing
treatment options that address conditions that affect millions of people, but for which there are few or poor treatment options,
including obstructive sleep apnea (“OSA”), attention deficit hyperactivity disorder (“ADHD”) and recovery
from spinal cord injury (“SCI”), as well as certain neurological orphan diseases such as Fragile X Syndrome (“FXS”).
With the addition of the GABAkine program we have added development programs for treatment resistant epilepsy and other convulsant
disorders, and potentially migraine, inflammatory and neuropathic pain, as well as other areas of interest based on results of
animal studies to date. We are developing a pipeline of new drug products based on our broad patent portfolios for two drug platforms:
(i) our cannabinoids platform (which we refer to as Project ResolutionRx), including dronabinol (a synthetic form of ∆9-tetrahydrocannabinol
(“Δ9-THC”)), which acts upon the nervous system’s endogenous cannabinoid receptors and (ii) our neuromodulators
platform (which we refer to as Project EndeavourRx), which platform includes two programs: (a) our ampakines program, proprietary
compounds that positively modulate AMPA-type glutamate receptors to promote neuronal function and (b) our GABAkines program, PAMs
of GABA A With the Project ResolutionRx
cannabinoid platform, we plan to create a wholly owned private subsidiary of RespireRx with its own board of directors. With the Project EndeavourRx
neuromodulator platform, we are considering creating another wholly owned private subsidiary of RespireRx with its own board of
directors. Cannabinoids With respect to the cannabinoid
platform, two Phase 2 clinical trials have been completed demonstrating the ability of dronabinol to significantly reduce the symptoms
of OSA, which management believes is potentially a multi-billion-dollar market. Subject to raising sufficient financing (of which
no assurance can be provided), we believe that we have put most of the necessary pieces into place to rapidly initiate a Phase
3 clinical trial program. By way of definition, when a new drug is allowed by the United States Food and Drug Administration (“FDA”)
to be tested in humans, Phase 1 clinical trials are conducted in healthy people to determine safety and pharmacokinetics. If successful,
Phase 2 clinical trials are conducted in patients to determine safety and preliminary efficacy. Phase 3 trials, large scale studies
to determine efficacy and safety, are the final step prior to seeking FDA approval to market a drug. Neuromodulators –
Project EndeavourRx - Ampakines and GABAkines Neurotransmitters are chemicals
released by neurons that enable neurons to communicate with one another. This process is called neurotransmission. Neurons release
neurotransmitters that attach to a very specific protein structure, termed a receptor, residing on an adjacent neuron. This neurotransmission
process can either increase or decrease the excitability of the neuron receiving the message. Neuromodulators do not
act directly at the neurotransmitter binding site, but instead act at accessory sites that enhance (Positive Allosteric Modulators
– “PAMs”) or reduce (Negative Allosteric Modulators – “NAMs”) the actions of neurotransmitters
at their primary receptor sites. Neuromodulators have no intrinsic activity of their own. We believe that neuromodulators offer
the possibility of developing “kinder and gentler” neuropharmacological drugs with greater pharmacological specificity
and reduced side effects compared to present drugs, especially in disorders for which there is a significant unmet or poorly met
clinical need such as ADHD, SCI, Autism Spectrum Disorder (“ASD”), FXS, treatment resistant epilepsy, neuropathic pain
and additional CNS-driven disorders. We are focused presently on developing drugs known as ampakines (PAMs at AMPA receptors) and
GABAkines (PAMs at GABA A Through an extensive ampakine
translational research effort from the cellular level through Phase 2 clinical trials, the Company has developed a family of novel,
low impact ampakines, including CX717, CX1739 and CX1942 that may have clinical application in the treatment of CNS-driven neurobehavioral
and cognitive disorders, SCI, neurological diseases, and certain orphan indications. From our ampakine program, our lead clinical
compounds, CX717 and CX1739, have successfully completed multiple Phase 1 safety trials. Both compounds have also completed Phase
2 efficacy trials demonstrating target engagement, by antagonizing the ability of opioids to induce respiratory depression. CX717
has successfully completed a Phase 2 trial demonstrating the ability to significantly reduce the symptoms of adult ADHD. In an
early Phase 2 study, CX1739 improved breathing in patients with central sleep apnea (“CSA”). Preclinical studies have
highlighted the potential ability of these ampakines to improve motor function in animals with SCI. Subject to raising sufficient
financing (of which no assurance can be provided), we believe that we will be able to rapidly initiate a human Phase 2 study with
CX1739 or CX717 in patients with spinal cord injury and a human Phase 2B study in patients with ADHD with either CX1739 or CX717. In order to expand our
neuromodulator asset base, we entered into an option agreement with UWMRF which option we exercised effective August 1, 2020 resulting
in the establishment of the UWMRF Patent License Agreement. Under the UWMRF Patent License Agreement, UWMRF granted to the Company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See Note 8. Commitments and Contingencies – Significant Agreements and Contracts
– UWMRF Patent License Agreement. Certain of these GABAkines
have shown impressive activity in a broad range of animal models of treatment resistant epilepsy and other convulsant disorders,
as well as in brain tissue samples obtained from epileptic patients in research conducted at the University of Wisconsin-Milwaukee
by Dr. James Cook and by Dr. Jeffrey Witkin of the Indiana University School of Medicine, among others at collaborating institutions.
Epilepsy is a chronic and highly prevalent neurological disorder that affects millions of people world-wide. While many anticonvulsant
drugs have been approved to decrease seizure probability, seizures are not well controlled and, in as many as 60-70% of patients,
existing drugs are not efficacious at some point in the disease progression. We believe that the medical and patient community
are in clear agreement that there is desperate need for improved antiepileptic drugs. In addition, these GABAkines have shown positive
activity in animal models of migraine, inflammatory and neuropathic pain, as well as other areas of interest. Because of these
compounds’ GABA receptor subunit specificity, we believe the compounds have a greatly reduced liability to produce sedation,
motor incoordination, memory impairments and tolerance, side effects commonly associated with non-specific GABA PAMs, such as benzodiazepines. Building upon the ampakine
and GABAkine programs as a foundation, we established a second business unit called Project EndeavourRx which focuses on developing
novel neuromodulators for disorders resulting from alterations in neurotransmission. Financing our Platforms Our major challenge has
been to raise substantial equity or equity-linked financing to support research and development plans for our cannabinoid and neuromodulator
platforms, while minimizing the dilutive effect to pre-existing stockholders. At present, we believe that we are hindered primarily
by our public corporate structure, our OTCQB listing, and low market capitalization as a result of our low stock price. For this
reason, the Company is considering an internal restructuring plan that contemplates spinning out our two drug platforms into separate
operating businesses or subsidiaries. We believe that by creating
one or more subsidiaries to further the aims of Project ResolutionRx and Project EndeavourRx, it may be possible, through separate
finance channels, to optimize the asset values of both the cannabinoid platform and the neuromodulator platform.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1,762,855 for
the six-months ended June 30, 2020 and $2,115,033 for the fiscal year ended December 31, 2019 respectively, as well as negative
operating cash flows of $106,448 for the six-months ended June 30, 2020 and $487,745 for the fiscal year ended December 31, 2019.
The Company also had a stockholders’ deficiency of $7,846,748 at June 30, 2020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audit report on the Company’s consolidated financial statements for the year ended December 31, 2019,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establishment of new and maintenance
and improvement of existing and in-process intellectual property, licensing agreements, legal and patent matters and regulatory
compliance, and has taken steps to continue to raise new debt and equity capital to fund the Company’s business activities
from both related and unrelated parties to fund the Company’s business activi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of our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5:40:56Z</dcterms:created>
  <dcterms:modified xmlns:dcterms="http://purl.org/dc/terms/" xmlns:xsi="http://www.w3.org/2001/XMLSchema-instance" xsi:type="dcterms:W3CDTF">2020-08-19T15:40:56Z</dcterms:modified>
</cp:coreProperties>
</file>